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License Agreements and Related "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U.S. Department of Energy Grant" sheetId="20" state="visible" r:id="rId20"/>
    <sheet xmlns:r="http://schemas.openxmlformats.org/officeDocument/2006/relationships" name="Restructuring" sheetId="21" state="visible" r:id="rId21"/>
    <sheet xmlns:r="http://schemas.openxmlformats.org/officeDocument/2006/relationships" name="Discontinued Operation" sheetId="22" state="visible" r:id="rId22"/>
    <sheet xmlns:r="http://schemas.openxmlformats.org/officeDocument/2006/relationships" name="Geographic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Restructuring (Tables)" sheetId="32" state="visible" r:id="rId32"/>
    <sheet xmlns:r="http://schemas.openxmlformats.org/officeDocument/2006/relationships" name="Discontinued Operation (Tables)" sheetId="33" state="visible" r:id="rId33"/>
    <sheet xmlns:r="http://schemas.openxmlformats.org/officeDocument/2006/relationships" name="Geographic Information (Tables)" sheetId="34" state="visible" r:id="rId34"/>
    <sheet xmlns:r="http://schemas.openxmlformats.org/officeDocument/2006/relationships" name="Nature of Business and Basis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s (Detail" sheetId="39" state="visible" r:id="rId39"/>
    <sheet xmlns:r="http://schemas.openxmlformats.org/officeDocument/2006/relationships" name="Property and Equipment, Net (De" sheetId="40" state="visible" r:id="rId40"/>
    <sheet xmlns:r="http://schemas.openxmlformats.org/officeDocument/2006/relationships" name="Accrued Expens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License Agreements and Relate44" sheetId="44" state="visible" r:id="rId44"/>
    <sheet xmlns:r="http://schemas.openxmlformats.org/officeDocument/2006/relationships" name="Capital Stock (Details)" sheetId="45" state="visible" r:id="rId45"/>
    <sheet xmlns:r="http://schemas.openxmlformats.org/officeDocument/2006/relationships" name="Capital Stock - Schedule Of War" sheetId="46" state="visible" r:id="rId46"/>
    <sheet xmlns:r="http://schemas.openxmlformats.org/officeDocument/2006/relationships" name="Capital Stock - Schedule of Com" sheetId="47" state="visible" r:id="rId47"/>
    <sheet xmlns:r="http://schemas.openxmlformats.org/officeDocument/2006/relationships" name="Stock-Based Compensation (Detai" sheetId="48" state="visible" r:id="rId48"/>
    <sheet xmlns:r="http://schemas.openxmlformats.org/officeDocument/2006/relationships" name="Stock-Based Compensation (Det49" sheetId="49" state="visible" r:id="rId49"/>
    <sheet xmlns:r="http://schemas.openxmlformats.org/officeDocument/2006/relationships" name="Stock-Based Compensation - Stoc" sheetId="50" state="visible" r:id="rId50"/>
    <sheet xmlns:r="http://schemas.openxmlformats.org/officeDocument/2006/relationships" name="Stock-Based Compensation RSU (D" sheetId="51" state="visible" r:id="rId51"/>
    <sheet xmlns:r="http://schemas.openxmlformats.org/officeDocument/2006/relationships" name="Stock-Based Compensation - Expe" sheetId="52" state="visible" r:id="rId52"/>
    <sheet xmlns:r="http://schemas.openxmlformats.org/officeDocument/2006/relationships" name="Income Taxes (Details)" sheetId="53" state="visible" r:id="rId53"/>
    <sheet xmlns:r="http://schemas.openxmlformats.org/officeDocument/2006/relationships" name="Income Taxes - Details Textual " sheetId="54" state="visible" r:id="rId54"/>
    <sheet xmlns:r="http://schemas.openxmlformats.org/officeDocument/2006/relationships" name="Employee Benefits (Details)" sheetId="55" state="visible" r:id="rId55"/>
    <sheet xmlns:r="http://schemas.openxmlformats.org/officeDocument/2006/relationships" name="U.S. Department of Energy Gra56" sheetId="56" state="visible" r:id="rId56"/>
    <sheet xmlns:r="http://schemas.openxmlformats.org/officeDocument/2006/relationships" name="Restructuring - Textual Details" sheetId="57" state="visible" r:id="rId57"/>
    <sheet xmlns:r="http://schemas.openxmlformats.org/officeDocument/2006/relationships" name="Restructuring (Details)" sheetId="58" state="visible" r:id="rId58"/>
    <sheet xmlns:r="http://schemas.openxmlformats.org/officeDocument/2006/relationships" name="Discontinued Operation - Narrat" sheetId="59" state="visible" r:id="rId59"/>
    <sheet xmlns:r="http://schemas.openxmlformats.org/officeDocument/2006/relationships" name="Discontinued Operation (Details" sheetId="60" state="visible" r:id="rId60"/>
    <sheet xmlns:r="http://schemas.openxmlformats.org/officeDocument/2006/relationships" name="Discontinued Operation - Non-ca" sheetId="61" state="visible" r:id="rId61"/>
    <sheet xmlns:r="http://schemas.openxmlformats.org/officeDocument/2006/relationships" name="Geographic Information (Details" sheetId="62" state="visible" r:id="rId62"/>
    <sheet xmlns:r="http://schemas.openxmlformats.org/officeDocument/2006/relationships" name="Geographic Information (Detai63" sheetId="63" state="visible" r:id="rId63"/>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7</t>
  </si>
  <si>
    <t>Jun. 30, 2017</t>
  </si>
  <si>
    <t>Document and Entity Information</t>
  </si>
  <si>
    <t>Entity Registrant Name</t>
  </si>
  <si>
    <t xml:space="preserve">YIELD10 BIOSCIENCE, INC.
</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t>
  </si>
  <si>
    <t>Due from related parties</t>
  </si>
  <si>
    <t>Unbilled receivables</t>
  </si>
  <si>
    <t>Prepaid expenses and other current assets</t>
  </si>
  <si>
    <t>Total current assets</t>
  </si>
  <si>
    <t>Restricted cash</t>
  </si>
  <si>
    <t>Property and equipment, net</t>
  </si>
  <si>
    <t>Deferred equity financing costs</t>
  </si>
  <si>
    <t>Other assets</t>
  </si>
  <si>
    <t>Total assets</t>
  </si>
  <si>
    <t>Current Liabilities:</t>
  </si>
  <si>
    <t>Accounts payable</t>
  </si>
  <si>
    <t>Accrued expenses</t>
  </si>
  <si>
    <t>Total current liabilities</t>
  </si>
  <si>
    <t>Lease incentive obligation, net of current portion</t>
  </si>
  <si>
    <t>Contract termination obligation, net of current portion (Note 13)</t>
  </si>
  <si>
    <t>Total liabilities</t>
  </si>
  <si>
    <t>Commitments and contingencies (Note 6)</t>
  </si>
  <si>
    <t xml:space="preserve"> </t>
  </si>
  <si>
    <t>Stockholders' Equity:</t>
  </si>
  <si>
    <t>Series A Convertible Preferred Stock ($0.01 par value per share); 5,000,000 authorized at December 31, 2017 and 2016, respectively; 1,826 and zero shares issued and outstanding at December 31, 2017 and 2016, respectively</t>
  </si>
  <si>
    <t>Common stock ($0.01 par value per share); 40,000,000 shares and 250,000,000 shares authorized at December 31, 2017 and 2016, respectively; 9,089,159 and 2,834,244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 (in shares)</t>
  </si>
  <si>
    <t>Common stock, shares issued</t>
  </si>
  <si>
    <t>Common stock, shares outstanding</t>
  </si>
  <si>
    <t>CONSOLIDATED STATEMENTS OF OPERATIONS - USD ($)</t>
  </si>
  <si>
    <t>Revenue:</t>
  </si>
  <si>
    <t>Grant revenue</t>
  </si>
  <si>
    <t>Total revenue</t>
  </si>
  <si>
    <t>Expenses:</t>
  </si>
  <si>
    <t>Research and development</t>
  </si>
  <si>
    <t>General and administrative</t>
  </si>
  <si>
    <t>Total expenses</t>
  </si>
  <si>
    <t>Loss from continuing operations</t>
  </si>
  <si>
    <t>Other income (expense), net</t>
  </si>
  <si>
    <t>Net loss from continuing operations before income tax benefit</t>
  </si>
  <si>
    <t>Income tax benefit</t>
  </si>
  <si>
    <t>Net loss from continuing operations</t>
  </si>
  <si>
    <t>Discontinued operations</t>
  </si>
  <si>
    <t>Income from discontinued operations</t>
  </si>
  <si>
    <t>Income tax provision</t>
  </si>
  <si>
    <t>Total net income from discontinued operations</t>
  </si>
  <si>
    <t>Net loss</t>
  </si>
  <si>
    <t>Loss attributable to common shareholders and loss per common share:</t>
  </si>
  <si>
    <t>Deemed dividend on Series A Convertible Preferred Stock issuance</t>
  </si>
  <si>
    <t>Net loss applicable to common shareholders</t>
  </si>
  <si>
    <t>Basic and Diluted net loss per share:</t>
  </si>
  <si>
    <t>Net loss from continuing operations (in dollars per share)</t>
  </si>
  <si>
    <t>Net loss from discontinued operations (in dollars per share)</t>
  </si>
  <si>
    <t>Net loss per share (in dollars per share)</t>
  </si>
  <si>
    <t>Number of shares used in per share calculations:</t>
  </si>
  <si>
    <t>Basic &amp; Diluted (in shares)</t>
  </si>
  <si>
    <t>CONSOLIDATED STATEMENTS OF COMPREHENSIVE LOSS - USD ($) $ in Thousands</t>
  </si>
  <si>
    <t>Statement of Comprehensive Income [Abstract]</t>
  </si>
  <si>
    <t>Other comprehensive income (loss):</t>
  </si>
  <si>
    <t>Change in foreign currency translation adjustment</t>
  </si>
  <si>
    <t>Total other comprehensive loss</t>
  </si>
  <si>
    <t>Comprehensive loss</t>
  </si>
  <si>
    <t>CONSOLIDATED STATEMENTS OF CASH FLOWS - USD ($)</t>
  </si>
  <si>
    <t>Cash flows from operating activities</t>
  </si>
  <si>
    <t>Adjustments to reconcile net loss to cash used in operating activities:</t>
  </si>
  <si>
    <t>Depreciation</t>
  </si>
  <si>
    <t>Expense for 401(k) company common stock match</t>
  </si>
  <si>
    <t>Stock-based compensation</t>
  </si>
  <si>
    <t>Inventory impairment</t>
  </si>
  <si>
    <t>Gain on sale of discontinued operation and property and equipment</t>
  </si>
  <si>
    <t>Non-cash restructuring expense paid through stock and equipment</t>
  </si>
  <si>
    <t>Changes in operating assets and liabilities:</t>
  </si>
  <si>
    <t>Inventory</t>
  </si>
  <si>
    <t>Prepaid expenses and other assets</t>
  </si>
  <si>
    <t>Contract termination obligation and other long-term liabilities</t>
  </si>
  <si>
    <t>Deferred revenue</t>
  </si>
  <si>
    <t>Net cash used in operating activities</t>
  </si>
  <si>
    <t>Cash flows from investing activities</t>
  </si>
  <si>
    <t>Purchase of property and equipment</t>
  </si>
  <si>
    <t>Proceeds from sale of discontinued operation and property and equipment</t>
  </si>
  <si>
    <t>Change in restricted cash</t>
  </si>
  <si>
    <t>Net cash provided by investing activities</t>
  </si>
  <si>
    <t>Cash flows from financing activities</t>
  </si>
  <si>
    <t>Proceeds from private placement offering, net of issuance costs</t>
  </si>
  <si>
    <t>Proceeds from public stock offerings, net of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Interest paid</t>
  </si>
  <si>
    <t>Supplemental Disclosure of Non-cash Information:</t>
  </si>
  <si>
    <t>Stock offering costs remaining in accounts payable and accrued expenses</t>
  </si>
  <si>
    <t>Deemed dividend related to Series A Convertible Preferred Stock beneficial conversion feature</t>
  </si>
  <si>
    <t>Lease incentive paid by lessor</t>
  </si>
  <si>
    <t>Transfer of equipment to settle contractual liability</t>
  </si>
  <si>
    <t>Issuance of common stock to settle contractual liability</t>
  </si>
  <si>
    <t>CONSOLIDATED STATEMENTS OF STOCKHOLDERS' EQUITY - USD ($) $ in Thousands</t>
  </si>
  <si>
    <t>Total</t>
  </si>
  <si>
    <t>Common Stock</t>
  </si>
  <si>
    <t>Additional Paid-In Capital</t>
  </si>
  <si>
    <t>Accumulated other Comprehensive Income (loss)</t>
  </si>
  <si>
    <t>Accumulated Deficit</t>
  </si>
  <si>
    <t>Series B Preferred StockPreferred Stock</t>
  </si>
  <si>
    <t>Aspire</t>
  </si>
  <si>
    <t>AspireCommon Stock</t>
  </si>
  <si>
    <t>AspireAdditional Paid-In Capital</t>
  </si>
  <si>
    <t>Restricted Stock Units (RSUs)</t>
  </si>
  <si>
    <t>Restricted Stock Units (RSUs)Common Stock</t>
  </si>
  <si>
    <t>Restricted Stock Units (RSUs)Additional Paid-In Capital</t>
  </si>
  <si>
    <t>Balance at Dec. 31, 2015</t>
  </si>
  <si>
    <t>Balance (in shares) at Dec. 31, 2015</t>
  </si>
  <si>
    <t>Increase (decrease) in stockholders' equity</t>
  </si>
  <si>
    <t>Non-cash stock-based compensation expense</t>
  </si>
  <si>
    <t>Issuance of common stock for 401k match</t>
  </si>
  <si>
    <t>Issuance of common stock for 401k match (in shares)</t>
  </si>
  <si>
    <t>Issuance of stock in connection with private placement, net of offering costs</t>
  </si>
  <si>
    <t>Issuance of stock in connection with private placement, net of offering costs (in shares)</t>
  </si>
  <si>
    <t>Issuance of common stock, preferred stock and warrants in connection with public offering, net of offering costs of $1,392</t>
  </si>
  <si>
    <t>Issuance of common stock upon conversion of preferred stock (in shares)</t>
  </si>
  <si>
    <t>Effect of foreign currency translation</t>
  </si>
  <si>
    <t>Balance at Dec. 31, 2016</t>
  </si>
  <si>
    <t>Balance (in shares) at Dec. 31, 2016</t>
  </si>
  <si>
    <t>Adjustment To Additional Paid In Capital, Beneficial Conversion Feature Of Convertible Preferred Stock</t>
  </si>
  <si>
    <t>Deemed Dividends To Convertible Preferred Stockholders</t>
  </si>
  <si>
    <t>Balance at Dec. 31, 2017</t>
  </si>
  <si>
    <t>Balance (in shares) at Dec. 31, 2017</t>
  </si>
  <si>
    <t>CONSOLIDATED STATEMENTS OF STOCKHOLDERS' EQUITY (Parenthetical) - USD ($) $ in Thousands</t>
  </si>
  <si>
    <t>Shares withheld for employee taxes</t>
  </si>
  <si>
    <t>Registered Direct Offering</t>
  </si>
  <si>
    <t>Issuance of common stock upon private offering, offering costs</t>
  </si>
  <si>
    <t>Public Offering</t>
  </si>
  <si>
    <t>Nature of Business and Basis of Presentation</t>
  </si>
  <si>
    <t>Organization, Consolidation and Presentation of Financial Statements [Abstract]</t>
  </si>
  <si>
    <t>Nature of Business and Basis of Presentation Yield10 Bioscience, Inc. ("Yield10 Bioscience," "Yield10," or the "Company") was founded as Metabolix, Inc. in 1992 and changed its name in January 2017. Yield10 Bioscience is an agricultural bioscience company focusing on the development of new technologies to enable step-change increases in crop yield to enhance global food security. Yield10 is using two proprietary advanced biotechnology trait gene discovery platforms to improve fundamental crop yield through enhanced photosynthetic carbon capture and increased carbon utilization efficiency to increase seed yield. These platforms are based on the principle that plants which capture and utilize carbon more efficiently will enable more robust crops capable of increased seed yield. Yield10 is working to translate and demonstrate the commercial value of novel yield trait genes it has identified in major crops and to identify additional genome editing targets for improved crop performance in several key food and feed crops, including canola, soybean, rice and corn. Yield10 Bioscience is headquartered in Woburn, Massachusetts and has an additional agricultural science facility with greenhouses located in Saskatoon, Saskatchewan, Canada.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2012, when the Company recognized $38,885 of deferred revenue from a terminated joint venture, the Company has recorded losses since its initial founding, including its fiscal year ending December 31, 2017. During 2016, the Company completed a strategic restructuring under which Yield10 Bioscience became its core business. In connection with the restructuring, the Company discontinued its pilot biopolymer production and other biopolymer operations, sold substantially all of its biopolymer assets to CJ CheilJedang Corporation ("CJ") and reduced staffing levels to approximately twenty full-time employees in order to focus on crop science activities and significantly reduce the Company's cash burn rate used in operations. During 2016, the Company recorded restructuring charges of $3,513 and as of December 31, 2017, restructuring obligations of $489 remain outstanding with payment due dates through May 2018. As of December 31, 2017, the Company held unrestricted cash and cash equivalents of $14,487 . The Company follows the guidance of ASU 2014-15, Presentation of Financial Statements-Going Concern (Subtopic 205-40) in order to determine whether there is substantial doubt about its ability to continue as a going concern for one year after the date its financial statements are issued. Based on its cash forecast, management has determined that the Company's present capital resources are sufficient to fund its planned operations for at least the next twelve month period from the date that these financial statements are issued.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Summary of Significant Accounting Policies</t>
  </si>
  <si>
    <t>Accounting Policies [Abstract]</t>
  </si>
  <si>
    <t>Summary of Significant Accounting Policies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During 2016, the Company completed the sale of its biopolymer intellectual property and certain equipment and inventory to an affiliate of CJ in a transaction that met the requirements for discontinued operations reporting in accordance with ASU No. 2014-08, Reporting Discontinued Operations and Disclosures of Disposals of Components of an Entity . The consolidated financial statements for the year ended December 31, 2016 have been presented to reflect the Company's biopolymer operation as a discontinued operation. Reverse Stock Split On May 26, 2017, the Company effected a 1-for- 10 reverse stock split of its common stock. Unless otherwise indicated, all share amounts, per share data, share prices, and conversion rates set forth in these notes and the accompanying financial statements have, where applicable, been adjusted retroactively to reflect this reverse stock spli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and Cash Equivalents The Company considers all highly liquid investments purchased with an original maturity date of ninety days or less at the date of purchase to be cash equivalents. 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short or long-term investments at December 31, 2017 or December 31, 2016. 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 Restricted Cash The Company had restricted cash in the amount of $317 and $432 at December 31, 2017, and December 31, 2016, respectively. At December 31, 2017, restricted cash consists primarily of funds held in connection with the lease agreement for the Company's Woburn, Massachusetts facility. Deferred Equity Financing Costs The Company entered into a common stock purchase agreement in 2015 with Aspire Capital Fund, LLC, (Aspire) under which Aspire committed to purchase up to an aggregate of $20,000 of the Company's common stock over a 30-month period. Offering costs incurred to establish this agreement were recorded as deferred equity financing costs. These costs were expected be charged to additional paid-in-capital as shares were issued under the agreement. Aspire purchase transactions would have utilized pricing formulas that qualified them as variable rate transactions, as defined in the securities purchase agreement entered into in connection with the Company's securities offering completed in July 2017. Because variable rate transactions are prohibited by the securities agreement, the Aspire facility was no longer available to the Company as a source of capital. Therefore, the deferred equity offering costs can no longer be offset against future common stock issuances to Aspire. As such, the Company recognized the full deferral of $622 during the year ended December 31, 2017 within general and administrative expense.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Income (Loss) 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 Concentration of Credit Risk Financial instruments that potentially subject the Company to concentrations of credit risk primarily consist of cash and cash equival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17, the Company's cash equivalents were invested solely in a money market fund. The Company's receivables related to government grants are believed to have a low risk of default. At December 31, 2017 , the Company's accounts and unbilled receivables of $119 , include $104 , or 87% , that are amounts due from research grants with the U.S. government under which the Company serves as either the primary contractor or as a subcontractor. At December 31, 2016 , the Company's accounts and unbilled receivables of $187 are all from government research grants. Fair Value Measurements The carrying amounts of the Company's financial instruments as of December 31, 2017 and 2016 , which include cash equivalents, accounts receivable, unbilled receivables, receivables due from related parties, accounts payable, and accrued expenses, approximate their fair values due to the short-term nature of these instruments. See Note 3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The Company's chief operating decision-maker does not manage any part of the Company separately, and the allocation of resources and assessment of performance are based on the Company's consolidated operating results. As of December 31, 2017 and December 31, 2016, less than 10% of the Company's combined total assets were located outside of the United States. In addition, the reported net income (loss) outside of the United States was less than 10% of the combined net income (loss) of the consolidated Company. Property and Equipment Property and equipment are stated at cost less accumulated depreciation. Repairs and maintenance are charged to operations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The Company records incentive payments received from its landlords as a lease incentive obligation and amortizes these amounts as reductions to lease expense over the lease term. Impairment of Long-Lived Assets Long-lived assets, such as property and equipment, ar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7 and December 31, 2016. Funds received from government grants in advance of work being performed are recorded as deferred revenue until earned. 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related to revenue-producing contracts and government grants are recorded as research and development expenses. 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 Intellectual Property Costs The Company includes all costs associated with the prosecution and maintenance of patents within general and administrative expenses in the consolidated statement of operations. Stock-Based Compensation All share-based payments to employees, members of the Board of Directors and non-employees are recognized in the statement of operations based on their fair values. For employees and members of the Company's Board of Directors, who receive nearly all of the Company's stock awards, stock compensation expense is recognized based on the grant-date fair value of the award, adjusted for estimated forfeitures, and is recognized on a straight-line basis over the period during which the recipient is required to provide service in exchange for the award. See Note 9 for a description of the types of stock-based awards granted, the compensation expense related to such awards and detail of equity-based awards outstanding. Basic and Diluted Net Loss per Share Basic net income (loss) per share is computed by dividing net income (loss) available to common shareholders by the weighted-average number of common shares outstanding. Diluted net loss per share is computed by dividing net income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17 and 2016,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for the period to be allocated between common and participating securities based on their respective rights to receive dividends, as if all income for the period has been distributed or losses to be allocated if they are contractually required to fund losses. In periods of net loss, a participating security that does not have a contractual obligation to share in the loss is not allocated a portion of the net loss when determining loss per share under the two-class method. During December 2017, the Company completed an offering of its securities that included preferred shares meeting the definition of participating securities (See Note 8). However, due to the Company's net loss in 2017, no allocation of the net loss was allocated to the preferred shares as the holders of the preferred shares do not have a contractual obligation to fund losses and loss per share has been computed and presented based on the loss being fully assigned to the Company's weighted average outstanding common shares during the year. There were no amounts allocated to participating securities during the year ended December 31, 2016. as the Company had no outstanding securities that met the definition of participating securities. 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17 and 2016 , respectively, are shown below: Year Ended December 31, 2017 2016 Options 622,329 89,862 Restricted stock awards 16,165 70,748 Series A Convertible Preferred Stock 30,553 — Warrants 943,749 393,300 Total 1,612,796 553,910 In July 2016, the Board of Directors of the Company approved a strategic restructuring plan under which Yield10 Bioscience became its core business with a focus on developing new technologies for step-change improvements in crop yield to enhance global food security. In connection with this restructuring, the Company discontinued its biopolymer operations. The Company's consolidated statement of operations for the year ending December 31, 2016, included in this annual report has been prepared to present basic and diluted earnings per share from continuing and discontinued opera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0 for further discussion of income taxes. The Company had no amounts recorded for any unrecognized tax benefits as of December 31, 2017 and 2016.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Restructuring Charges In July 2016, the Company announced a strategic restructuring under which Yield10 Bioscience became its core business and its biopolymer operations were discontinued. The Company records estimated restructuring charges for employee severance and contract termination costs as a current period expense as those costs become contractually fixed, probable and estimable. The long and short-term obligations associated with these charges is reduced or adjusted as payments are made or the Company's estimates are revised. Recent Accounting Standards Changes From time to time, new accounting pronouncements are issued by the Financial Accounting Standards Board ("FASB") or other standard setting bodies that the Company adopts as of the specified effective date. In March 2016, the FASB issued Accounting Standards Update ("ASU") No. 2016-06, Derivatives and Hedging (Topic 815): Contingent Put and Call Options in Debt Instruments . The new standard simplifies the embedded derivative analysis for debt instruments containing contingent call or put options by removing the requirement to assess whether a contingent event is related to interest rates or credit risks. The new standard was effective for Yield10 Bioscience on January 1, 2017. The adoption of this standard did not have an impact on the Company's financial position or results of operations. In March 2016, the FASB issued ASU No. 2016-07, Investments - Equity Method and Joint Ventures (Topic 323): Simplifying the Transition to the Equity Method of Accounting .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as effective for the Company on January 1, 2017. The adoption of this standard did not have an impact on our financial position or results of operations. In March 2016, the FASB issued ASU No. 2016-09, Compensation - Stock Compensation (Topic 718) : Improvements to Employee Share-Based Payment Accounting . The new standard involves several aspects of the accounting for share-based payment transactions, including the income tax consequences, classification of awards as either equity or liabilities and classification on the statement of cash flows. The Company adopted the new standard effective January 1, 2017 and the adoption did not have a material impact on the Company's financial statements.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ASU was effective for annual reporting periods beginning after December 15, 2016 and early adoption was not permitted. On July 9, 2015, the FASB voted to delay the effective date of the new revenue standard by one year, but to permit entities to choose to adopt the standard as of the original date. The Company will adopt the new standard effective January 1, 2018, electing to utilize the modified retrospective method of adoption. The Company evaluated the effect the new revenue standard will have on its consolidated financial statements and related disclosures and has determined that its grant revenue, which is its sole source of revenue, does not fall within the guidance of the new standard. The Company will review future sources of revenue agreements against the guidance provided by ASU No. 2014-09 to ensure that revenue is recorded appropriately.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became effective for the Company on January 1, 2018 and is not expected to have a material impact on the Company's financial statements. In January 2016, the FASB issued ASU No. 2016-01, Financial Instruments - Overall (Subtopic 825-10): Recognition and Measurement of Financial Assets and Financial Liabilities . The new standard amends certain aspects of accounting and disclosure requirements of financial instruments, including the requirement that equity investments with readily determinable fair values be measured at fair value with changes in fair value recognized in the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became effective for Yield10 Bioscience on January 1, 2018. The Company does not expect the new guidance to have a material impact on its financial statements. In February 2016, the FASB issued ASU 2016-02, Leases (Topic 842). The new standard requires that all lessees recognize the assets and liabilities that arise from leases on the balance sheet and disclose qualitative and quantitative information about its leasing arrangements. The new standard will be effective for Yield10 Bioscience on January 1, 2019.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Company is in the process of evaluating the impact of this new guidance.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new standard became effective for Yield10 Bioscience on January 1, 2018. The Company does not expect the new guidance to have a material impact on its financial statements. In August 2017 the FASB issued ASU No. 2017-12, Derivatives and Hedging (Topic 815): Targeted Improvement to Accounting for Hedging Activities . This new standard is intended to simplify hedge accounting by better aligning how an entity's risk management activities and hedging relationships are presented in its financial statements and simplifies the application of hedge accounting guidance in certain situations. This new standard expands and refines hedge accounting for both non-financial and financial risk components and aligns the recognition and presentation of the effects of the hedging instrument and the hedged item in the financial statements. The new standard will become effective for the Company on January 1, 2020. The Company does not expect the new guidance to have a material impact on its financial statements.</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December 31, 2017 and 2016, the Company did not own any Level 2 or Level 3 financial assets or liabilities and there were no transfers of financial assets or liabilities between category levels for the years then ended. The Company's assets are measured at fair value on a recurring basis. The balance of Level 1 assets as of December 31, 2017 and December 31, 2016 were $11,025 and $1,018 , respectively, and for both years the assets were in a money market fund classified within cash and cash equivalents.</t>
  </si>
  <si>
    <t>Property and Equipment, Net</t>
  </si>
  <si>
    <t>Property, Plant and Equipment [Abstract]</t>
  </si>
  <si>
    <t>Property and Equipment, Net Property and equipment consist of the following: Year ended 2017 2016 Equipment $ 1,059 $ 1,048 Furniture and fixtures 119 226 Leasehold improvements 1,749 1,825 Software 96 116 Total property and equipment, at cost 3,023 3,215 Less: Accumulated depreciation (1,484 ) (1,476 ) Property and equipment, net $ 1,539 $ 1,739 Depreciation expense for continuing operations for the years ended December 31, 2017 and 2016 , was $206 and $177 , respectively.</t>
  </si>
  <si>
    <t>Accrued Expenses</t>
  </si>
  <si>
    <t>Payables and Accruals [Abstract]</t>
  </si>
  <si>
    <t>Accrued Expenses Accrued expenses consist of the following: Year ended 2017 2016 Employee compensation and benefits $ 646 $ 713 Commercial manufacturing 489 939 Professional services 335 459 Other 829 591 Total accrued expenses $ 2,299 $ 2,702 Included within accrued professional services at December 31, 2017 is $216 of professional fees related to the Company's securities offering that was completed in December. Included within accrued employee compensation and benefits at December 31, 2016 is $626 of employee post-employment severance associated with the Company's restructuring that was completed during 2016. See Note 13. There were no further severance accruals remaining at December 31, 2017. Accrued commercial manufacturing expenses at December 31, 2017 and December 31, 2016, is comprised of the current portion of the Company's terminated biopolymer manufacturing contract obligation See Note 13.</t>
  </si>
  <si>
    <t>Commitments and Contingencies</t>
  </si>
  <si>
    <t>Commitments and Contingencies Disclosure [Abstract]</t>
  </si>
  <si>
    <t>Commitments and Contingencies Leases The Company rents its facilities under operating leases, which expire at various dates through December 2026. Rent expense within continuing operations under operating leases for the years ended December 31, 2017 and 2016 , was $954 and $1,889 , respectively. At December 31, 2017 , the Company's future minimum payments required under operating leases are as follows: Year ended December 31, Minimum lease payment 2018 $ 917 2019 855 2020 734 2021 654 2022 676 2023 and thereafter 2,832 Total $ 6,668 Lease Commitments In 2016 the Company entered into a lease agreement, pursuant to which the Company leases approximately 29,622 square feet of office and research and development space located at 19 Presidential Way, Woburn, Massachusetts. The lease began on June 1, 2016 and will end on November 30, 2026. The Company provided the landlord with a security deposit in the form of a letter of credit in the amount of $307 . Pursuant to the lease, the Company also will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The current and non-current portions of the lease incentive obligations related to the landlord’s contributions toward the cost of tenant improvements are recorded within accrued expenses and long-term lease incentive obligation, respectively, in the Company's consolidated balance sheet contained herein. On October 10, 2016, the Company entered into a sublease agreement with a subsidiary of CJ for the sublease of approximately 9,874 square feet of its leased facility located in Woburn, Massachusetts. The subleased space was determined to be in excess of the Company's needs as a result of its strategic shift to Yield10 Bioscience and the related 2016 restructuring of its operations. The sublease is coterminous with the Company's master lease. CJ will pay rent and operating expenses equal to approximately one-third of the amounts payable to the landlord by the Company, as adjusted from time-to-time in accordance with the terms of the master lease. Total future minimum operating lease payments of $6,668 shown above are net of the CJ sublease payments. In October 2016, CJ provided the Company with a security deposit of $103 in the form of an irrevocable letter of credit. The Company also leases approximately 13,702 square feet of office and laboratory space at 650 Suffolk Street, Lowell, Massachusetts. The lease for this facility expires in May 2020, with an option to renew for one five -year period. The Company is currently working with a commercial real estate broker to locate a subtenant for this space. The Company's wholly-owned subsidiary, Metabolix Oilseeds, Inc. ("MOI"), located in Saskatoon, Saskatchewan, Canada, leases approximately 4,100 square feet of office, laboratory and greenhouse space. MOI's leases for its various leased facilities expire between July 31, 2018 and September 30, 2018. Contractual Commitments In connection with the wind down of its biopolymer operations, the Company ceased pilot production of biopolymer material and reached agreements with the owner-operators of its biopolymer production facilities regarding the termination of their services. The Company recorded contract termination costs related to these manufacturing agreements of $2,641 during 2016, which is included within discontinued operations in the Company's statement of operations for the year ended December 31, 2016. As of December 31, 2017, approximately $489 of the obligations remain outstanding with the last payment due by May 2018. This remaining contractual liability is included in accrued expenses within the Company's consolidated balance sheet at December 31, 2017.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17 and 2016,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17 and December 31, 2016.</t>
  </si>
  <si>
    <t>License Agreements and Related Parties</t>
  </si>
  <si>
    <t>Related Party Transactions [Abstract]</t>
  </si>
  <si>
    <t>License Agreements and Related Parties The Company previously licensed certain technology to Tepha, Inc., ("Tepha") a related party, for use in medical applications. Dr. Sinskey, a member of Yield10's Board of Directors, serves on the board of Tepha, Dr. Peoples and Dr. Sinskey are stockholders of Tepha and Yield10 owns 648,149 shares of Tepha's Series A redeemable convertible preferred stock. During May 2016, the Company entered into an amendment to its license agreement with Tepha in which the Company received a lump sum payment of $2,000 in consideration for an early buyout of all future royalties under the agreement and the licensing of two additional production strains and related intellectual property that was fully delivered to Tepha during 2016. The Company recognized $2,272 of license and royalty revenue from Tepha for the year ended December 31, 2016. During 2016, the Company also received $11 from Tepha in connection with their purchase of certain laboratory equipment previously used in the Company's biopolymer operations. At December 31, 2016, the Company had outstanding receivables due from Tepha of $1 . After 2016, the Company has had no further licensing or royalty arrangements with Tepha that would generate revenue or incur expenses. During June 2016, the Company entered into a purchase and licensing agreement with a third party in which the Company received a lump sum payment of $1,000 in consideration for the sale of certain biopolymer inventory and a non-exclusive license to certain patents owned or controlled by the Company related to biopolymers. The Company recorded license fee and royalty revenue of $850 and product sales of $150 for the year ended December 31, 2016, related to this agreement. The patents underlying these license agreements are now owned by CJ. As a consequence of this sale and the Company's discontinuation of its biopolymer operations, license fee and royalty revenue is included within income (loss) from discontinued operations within the Company's consolidated statements of operations for the year ended December 31, 2016. See Note 14.</t>
  </si>
  <si>
    <t>Capital Stock</t>
  </si>
  <si>
    <t>Equity [Abstract]</t>
  </si>
  <si>
    <t>Capital Stock Common Stock On December 27, 2017, the Company held a special meeting of its stockholders in which the stockholders approved an amendment to the Company's Certificate of Corporation to decrease from 250,000,000 shares to 40,000,000 shares the aggregate number of shares of common stock that are authorized to be issued. As a result of this vote, the Company filed a Certificate of Amendment to its Amended and Restated Certificate of Incorporation with the Secretary of State of the State of Delaware to decrease the number of authorized shares effective on the date of the special meeting. During December 2017, the Company closed on a public offering of its securities, receiving cash proceeds of $13,318 , net of issuance costs of $1,171 that were paid as of December 31, 2017. The Company will pay remaining offering costs of $221 during its first quarter of 2018. The offering included 4,667,000 Class A Units, priced at a public offering price of $2.25 per unit, with each unit consisting of one share of common stock, a Series A five -year expiration warrant to purchase one share of common stock at an exercise price of $2.25 per share, and a Series B nine -month expiration warrant to purchase 0.5 share of common stock at an exercise price of $2.25 per share, and 3,987 Class B Units, priced at a public offering price of $1,000 per unit, with each unit consisting of one share of preferred stock, having a conversion price of $2.25 , Series A five -year warrants to purchase 445 shares of common stock at an exercise price of $2.25 per share, and Series B nine -month warrants to purchase 223 shares of common stock with an exercise price of $2.25 per share. The Company determined that both the preferred stock and the warrants should be recorded within stockholders' equity at December 31, 2017. Proceeds received from the offering were allocated to the various elements of the offering based on their relative fair values. The fair value of the Common Stock is its closing market price on the December 21, 2017, the closing date of the offering. The Series A Convertible Preferred Stock was valued on an as-if-converted basis based on the underlying common stock and the Series A and Series B warrants were valued using the Black-Scholes model with the following weighted-average input at the time of issuance: • an expected term of 5.0 years and 0.75 years for the Series A and Series B warrants, respectively, • risk free rates of 2.2 percent and 1.7 percent for the Series A and Series B warrants, respectively, based on the published rates of U.S. treasury bills with similar terms, and • volatility of 125 percent based on the Company’s historical volatility. After allocation of the proceeds, the effective conversion price of the Series A Convertible Preferred Stock was determined to be beneficial and, as a result, the Company immediately recorded a one-time non-cash deemed dividend of $1,427 equal to the intrinsic value of the beneficial conversion feature. The Series A Convertible Preferred Stock does not have a stated redemption date, and as a consequence, accounting guidance requires immediate recognition of a beneficial conversion feature rather than amortization of the benefit over time. The Series A Convertible Preferred Stock is considered a participating security. In accordance with applicable accounting guidance, the Company's loss of $9,396 from continuing operations has been increased by the amount of the deemed dividend resulting in a net loss attributable to common shareholders of $10,823 . As of December 31, 2017, preferred shareholders have converted 2,161 of the preferred shares into 960,445 shares of common stock. On September 12, 2017, the Company issued warrants to purchase 30,000 shares of common stock to the Company's investor relations consultant, in consideration for services rendered and to be rendered by the consultant. These warrants have an exercise price of $2.90 per share and are exercisable in whole or part at any time during the period commencing on September 12, 2017 and ending on September 11, 2024. The Company reviewed the accounting guidance for warrants and determined that the warrants should be recorded as equity within additional paid-in capital. On July 7, 2017, the Company completed a registered direct offering of its securities. Proceeds from the transaction were approximately $1,966 , net of estimated issuance costs of $317 . Investors participating in the transaction purchased a total of 570,784 shares of common stock at a price of $4.00 per share and an equal number of warrants with an exercise price of $5.04 per share, exercisable beginning on the six-month anniversary of the date of issuance. The warrants expire on the sixth anniversary of the date that they become exercisable. The Company reviewed the accounting guidance for warrants and determined that the warrants should be recorded as equity within additional paid-in capital. On May 26, 2017, the Company effected a 1-for- 10 reverse stock split of its common stock. The ratio for the reverse stock split was determined by the Company's board of directors following approval by stockholders at the Company's annual meeting held on May 24, 2017. The reverse stock split reduced the number of shares of the Company's common stock outstanding at the time of the reverse stock split from approximately 28.7 million shares to approximately 2.9 million shares. Proportional adjustments were made to the Company's outstanding stock options and restricted stock units and to the number of shares issued and issuable under the Company's equity compensation plans. The number of authorized shares of the Company's common stock at that time remained at 250,000,000 shares. In connection with the 2016 wind down of biopolymer operations, the Company ceased pilot production of biopolymer material at its third-party biopolymer pilot production facilities. In September 2016, the Company entered into an early termination agreement with the owner-operator of one of the biopolymer production facilities. As part of the consideration for the early termination, the Company issued 27,500 unregistered shares of Yield10 Bioscience common stock (see Note 13). In October 2015, the Company entered into a common stock purchase agreement with Aspire Capital Fund, LLC (Aspire) under which Aspire committed to purchase, at the Company's direction, up to an aggregate of $20,000 of shares of Company common stock over a 30 month period. Aspire purchase transactions would have utilized pricing formulas that qualify them as variable rate transactions, as defined in the securities purchase agreement entered into in connection with the Company's securities offering completed in July 2017. Because variable rate transactions are prohibited by the securities agreement entered into in conjunction with the Company's July 7, 2017 offering, the Aspire facility is no longer available to the Company as a source of capital. During the year ended December 31, 2017, the Company wrote off its deferred equity offering costs of $622 related to the Aspire agreement since the Company no longer intends to pursue transactions under this agreement. Expense related to this write off of deferred equity offering costs are included within general and administrative expense within the Company's condensed consolidated statements of operations for the year ended December 31, 2017, included herein. Preferred Stock The Company's certificate of incorporation, as amended and restated, authorizes it to issue up to 5,000,000 shares of $0.01 par value preferred stock. As discussed above, during December 2017 the Company closed on a public offering of its securities that included issuance of 3,987 shares of Series A Convertible Preferred Stock. Each preferred share is convertible, at the holder's option, into 445 shares of common stock at a conversion price of $2.25 per share, subject to adjustments as a result of stock dividends and stock splits. Holders of the Series A Convertible Preferred Stock are entitled to certain purchase rights that provide them with the opportunity to participate in subsequent rights offerings on the same terms that holders of Common Stock would receive as if the preferred stock were fully converted into common shares. If the Company enters into certain Fundamental Transactions, as defined in the offering documents, including mergers, asset sales or other business combinations, preferred shareholders are entitled to participate and receive value equal to common shareholders, on a converted basis. The Series A Convertible Preferred Stock has no maturity date and holders of the Series A Convertible Preferred Stock have no voting rights, with the exception that an affirmative vote of a majority of the holders of any remaining outstanding preferred shares is required in order to change the preferences or rights of the preferred shares. The Series A Preferred Stock is not redeemable by the Company and preferred shareholders are entitled to receive dividends on the preferred shares equal to and in the same form as dividends paid on shares of Common Stock. Upon liquidation, dissolution or winding-up of the Company, holders of the Series A Convertible Preferred Stock are entitled to receive out of the assets, whether capital or surplus, the same amount that holders of common stock would receive as if the preferred stock were fully converted to common shares. The Series A Preferred Stock is convertible, at the Company's option, if during any 30 consecutive trading days the closing market price of the Company's Common Stock exceeds $6.75 per share, subject to certain adjustments for stock splits, recapitalizations and stock dividends, and the daily dollar trading volume exceeds $175 . The Company determined the Series A Convertible Preferred Stock should be classified as equity as it is not mandatorily redeemable, there are no unconditional obligations requiring the Company to settle in a variable number of common shares or settle through the transfer of assets and the monetary value of the preferred shares is fixed. As of December 31, 2017, 2,161 preferred shares had been converted to 960,445 shares of common stock, leaving a remaining balance of 1,826 shares of the Series A Convertible Preferred Stock outstanding as of that date. Through March 5, 2018, an additional 1,718 shares of the Company's Series A Convertible Preferred Stock were converted into 763,556 shares of common stock. Once converted, the shares of converted Series A Convertible Preferred Stock are restored to the status of authorized but unissued shares of preferred stock, subject to reissuance by the Board of Directors. At December 31, 2016 there were no shares of preferred stock issued or outstanding. Warrants The following table summarizes information with regard to outstanding warrants to purchase common stock as of December 31, 2017: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December 2017 Public Offering - Series B 3,219,502 $ 2.25 September 21, 2018 Consultant 30,000 $ 2.90 September 11, 2024 Total 10,652,586 Reserved Shares The following common stock shares were reserved for future issuance upon exercise of stock options, release of Restricted Stock Units ("RSUs"), conversion of outstanding Series A Convertible Preferred Stock and conversion of outstanding warrants: December 31, 2017 December 31, 2016 Stock Options 702,033 605,077 RSUs 14,367 21,735 Series A Convertible Preferred Stock 811,555 — Warrants 10,652,586 393,300 Total number of common shares reserved for future issuance 12,180,541 1,020,112</t>
  </si>
  <si>
    <t>Stock-Based Compensation</t>
  </si>
  <si>
    <t>Disclosure of Compensation Related Costs, Share-based Payments [Abstract]</t>
  </si>
  <si>
    <t>Stock-Based Compensation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146,724 options were awarded from the 2006 Plan and as of December 31, 2017 , 24,984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A total of 663,104 options have been awarded from the 2014 Plan and as of December 31, 2017 , 657,882 of these options remain outstanding and eligible for future exercise. A total of 144,541 restricted stock awards have been awarded from the 2014 Plan and as of December 31, 2017, 14,367 of these restricted stock awards are unvested and outstanding. Expense Information for Employee Stock Awards The Company recognized stock-based compensation expense, related to employee stock awards, including awards to non-employees and members of the Board of Directors, of $1,395 and $848 for the years ended December 31, 2017 and 2016 , respectively. At December 31, 2017 , there was approximately $986 of stock-based compensation expense related to unvested awards not yet recognized which is expected to be recognized over a weighted average period of 0.81 years. Stock Options Options granted under the 2006 Plan and the 2014 Plan (the "Plans") generally vest ratably over periods of one to four years from the date of hire for new employees, or date of award for existing employees, or date of commencement of services with the Company for non-employees, and generally expire ten years from the date of issuance. The Company's policy is to issue new shares upon the exercise of stock options. On October 26, 2016, the Company's Compensation Committee granted stock options for a total of 456,000 shares to employees who remained with the Company after the Company's strategic restructuring was completed. Each option has an exercise price per share equal to the fair market value of the Company's common stock on the date of grant, vests in 4 equal semi-annual installments at a rate of 25 percent per installment over 2 years , and has a term of ten years from the date of grant. On November 4, 2016, the Company's former chief executive officer ("CEO"), was granted stock options for 75,000 shares upon the execution of separation and release agreements relating to the termination of his employment with the Company. These options have an exercise price per share equal to the fair market value of the Company's common stock on the date of grant, were fully vested on the date of grant, became exercisable on the effective date of the release agreement, and will remain exercisable through December 19, 2023. The Company recognized the full fair value of this award as stock compensation expense in its fiscal year ended December 31, 2016. In December 2013, the Company's Board of Directors granted a non-qualified stock option award for the purchase of 19,167 shares of common stock to its former CEO in connection with his agreement to serve as a member of the Company's Board and to accept employment as its President and Chief Executive Officer. Upon execution of his separation agreement on November 4, 2016, the 14,375 remaining unvested stock options under this award became fully vested. The Company accounted for this vesting as an award modification and recorded the new fair value of the remaining options as expense during the Company's fiscal year ended December 31, 2016. A summary of the activity related to the shares of common stock covered by outstanding options is as follows: Number of Shares Weighted Average Exercise Price Remaining Contractual Term (in years) Aggregate Intrinsic Value Balance at December 31, 2016 605,077 $34.49 Granted 122,998 2.75 Exercised — — Forfeited (2,534 ) 5.55 Expired (23,508 ) 417.30 Balance at December 31, 2017 702,033 16.21 8.40 $— Vested and expected to vest at December 31, 2017 702,033 16.21 8.38 — Exercisable at December 31, 2017 436,522 22.87 8.12 — The weighted average grant date fair value per share of options granted during fiscal years 2017 and 2016 , was $2.10 , and $3.06 , respectively. No options were exercised during 2017 and 2016, and therefore the intrinsic value for exercised options during the two years was not applicable. The weighted average remaining contractual term for options outstanding as of December 31, 2017 was 8.4 years . For the years ended December 31, 2017 , and 2016 , the Company determined the fair value of stock options using the Black-Scholes option pricing model with the following assumptions for option grants, respectively: Year Ended December 31, 2017 2016 Expected dividend yield — — Risk-free rate 1.79% - 2.20% 1.24% - 2.04% Expected option term (in years) 5.3-5.5 5.4-5.7 Volatility 97% - 104% 93% - 96%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vest. The Company recognizes stock option forfeitures resulting from award terminations in the period in which the occurs. Restricted Stock Units The Company records stock compensation expense for RSUs on a straight line basis over their vesting period based on each RSU's award date market value. During the year ended December 31, 2017, the Company awarded a total of 25,337 RSUs to its non-employee directors in lieu of cash compensation for their services. These RSUs vested upon issuance resulting in immediate recognition of stock compensation expense for the fair value of the awards. The Company initiated use of RSUs as a broad-based form of long-term compensation incentive for its officers, directors and employees during 2015. During 2015, the Company awarded 20,397 RSUs under the 2014 Plan to members of senior management pursuant to elections previously made by the senior managers to convert a portion of their 2014 performance bonuses from cash to equity. These RSUs vested one year later on April 1, 2016. During the year ended December 31, 2015, the Company also awarded a total of 90,682 additional long-term incentive RSUs to senior management and employees. These RSUs vest in 4 equal annual installments beginning one year after the date of grant, subject to service conditions. Also during 2015, the Company awarded 8,125 RSUs to its non-employee directors that vested on May 28, 2016. Upon execution of the separation agreement with our former CEO on November 4, 2016, the Company accelerated the vesting of 15,125 previously outstanding RSUs awarded to him in 2015. The Company recorded stock compensation expense for the fair value of these RSUs during its fiscal year ended December 31, 2016, as a result of the accelerated vesting. The accelerated vesting of the RSUs and existing stock options previously discussed was provided pursuant to the terms of the separation agreement in lieu of any cash severance and a 2016 cash bonus payable under the CEO's previous employment agreement. The Company will pay minimum required income tax withholding associated with RSUs for its employees. As the RSUs vest, the Company will withhold a number of shares with an aggregate fair market value equal to the minimum tax withholding amount (unless the employee makes other arrangements for payment of the tax withholding) from the common stock issuable at the vest date. During the years ended December 31, 2017 and December 31, 2016, the Company withheld vested shares with a fair value of $12 and $296 to pay for minimum tax withholding associated with RSU vesting. A summary of RSU activity for the year ended December 31, 2017 is as follows: Number of RSUs Weighted Average Remaining Contractual Life (years) Outstanding at December 31, 2016 21,735 Awarded 25,337 Released (32,542 ) Forfeited (163 ) Outstanding at December 31, 2017 14,367 0.75 Weighted average remaining recognition period (years) 1.25 Weighted average grant date fair value of RSUs granted during the year ended December 31, 2017 $ 4.63 Expense Information for Non-employee Stock Awards During the year ended December 31, 2016, the Company granted stock options to purchase 5,500 shares of common stock to non-employee members of the Company's scientific advisory board. The compensation expense related to these options is to be recognized over a period of 2 years . The granted options vest 50% annually and such vesting is contingent upon future services provided by the advisors to the Company. No options were awarded for the year ended December 31, 2017 to non-employees. Options remaining unvested for non-employees are subject to remeasurement each reporting period prior to their vesting in full. Since the fair market value of the options issued to non-employees is subject to change in the future, the compensation expense recognized each year may not be indicative of future stock-based compensation charges.</t>
  </si>
  <si>
    <t>Income Taxes</t>
  </si>
  <si>
    <t>Income Tax Disclosure [Abstract]</t>
  </si>
  <si>
    <t>Income Taxes Tax Cuts and Jobs Act In December 2017, the Tax Cuts and Jobs Act, or the Tax Act ("TCJA"), was signed into law. Among other things, the Tax Act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10,609 to income tax expense in continuing operations and a corresponding reduction the Company's valuation allowance. There is no impact, therefore, to the Company's income statement for the year ended December 31, 2017 as a result of the reduction in federal income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its tax returns. U.S. Treasury regulations, administrative interpretations or court decisions interpreting TCJA may require further adjustments and changes to the Company's estimates. The final determination of the TCJA and the remeasurement of the Company's deferred assets and liabilities will be completed as additional information becomes available, but no later than one year from the enactment of the TCJA. Income Taxes and Deferred Tax Assets and Liabilities The components of loss from continuing operations before provision for income taxes consist of the following: Year Ended December 31, 2017 2016 Domestic $ (9,523 ) $ (10,318 ) Foreign 126 48 Loss before taxes $ (9,397 ) $ (10,270 ) Significant components of the Company's net deferred tax assets are as follows: Year Ended December 31, 2017 2016 Deferred Tax Assets: Net operating loss carryforward $ 20,490 $ 25,182 Capitalization of research and development expense 1,606 2,634 Credit carryforwards 2,493 2,048 Depreciation 990 1,505 Stock compensation 1,035 2,414 Other temporary differences 794 1,202 Total deferred tax assets. 27,408 34,985 Valuation allowance (27,408 ) (34,985 ) Net deferred tax assets — — Deferred Tax Liabilities: Other temporary differences — — Net deferred taxes $ — $ — The reported amount of income tax expense for the years differs from the amount that would result from applying domestic federal statutory tax rates to pretax losses primarily because of changes in valuation allowance and due to a reduction in deferred tax assets as a result of the rate reduction under TCJA. Tax Rate The items accounting for the difference between the income tax benefit computed at the federal statutory rate of 34% and the provision for income taxes were as follows: Year Ended December 31, 2017 2016 Federal income tax at statutory federal rate 34.0 % 34.0 % State taxes 4.9 % 5.0 % Permanent differences (2.3 )% (1.9 )% Tax credits 3.7 % 7.4 % Federal rate change under tax reform (112.9 )% 0.0 % State rate change on deferred balances 0.1 % (0.6 )% Impact of ownership change 0.0 % (6.1 )% Stock compensation (12.7 )% (22.9 )% Other 1.2 % (0.5 )% Change in valuation allowance 84.0 % (3.7 )% Total 0.0 % 10.7 % Tax Attributes At December 31, 2017 , the Company had net operating loss carryforwards (NOLs) for federal, state and international income tax purposes of approximately $72,941 , $68,028 and $2,702 , respectively. The Company's existing federal and state net operating loss carryforwards will begin to expire on various dates through 2037. The Company also had available research and development and investment tax credits for federal and state income tax purposes of approximately $1,282 and $787 , respectively. These federal and state research and development credits will begin to expire on various dates through 2037.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evaluation of its ownership changes through December 31, 2015 and determined that an ownership change occurred on August 22, 2014 in connection with an equity offering. As a consequence of this ownership change, the Company's NOLs, tax credit carryforwards and other tax deductions allocable to the tax periods preceding the ownership change became subject to limitation under Section 382. The Company has reduced its associated deferred tax assets accordingly. The Company has not yet completed an evaluation of ownership changes for the years 2016 and 2017. To the extent an ownership change occurs in the future, the net operating loss, credit carryforwards and other deferred tax assets may be subject to further limitations. Other The tax years 2014 through 2017 remain open to examination by major taxing jurisdictions to which the Company is subject, which are primarily in the U.S. The statute of limitations for net operating losses utilized in future years will remain open beginning in the year of utilization. The Company's policy is to record estimated interest and penalties related to uncertain tax positions as income tax expense. As of December 31, 2017 and 2016 , the Company had no accrued interest or penalties recorded related to uncertain tax positions. For the year ended December 31, 2016, the Company recognized tax expense of $1,097 as a result of net income recorded for discontinued operations. This tax expense is offset in consolidation by a tax benefit of $1,097 as a result of the Company's net loss from continuing operations during that tax year. No additional provision has been made for U.S. income taxes related to the undistributed earnings of the wholly-owned subsidiaries of Yield10 Bioscience, Inc.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7 and December 31, 2016 approximated $482 and $346 , respectively. As a result of TCJA, the Company is reviewing its position but does not believe there will be a material impact. The Company will finalize its analysis by the fourth quarter of 2018.</t>
  </si>
  <si>
    <t>Employee Benefits</t>
  </si>
  <si>
    <t>Compensation and Retirement Disclosure [Abstract]</t>
  </si>
  <si>
    <t>Employee Benefits 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22,493 , and 31,912 shares of common stock during the years ended December 31, 2017 , and 2016 , respectively, and recorded $86 , and $281 , respectively, of related expense. Company contributions are fully vested upon issuance.</t>
  </si>
  <si>
    <t>U.S. Department of Energy Grants</t>
  </si>
  <si>
    <t>Research and Development Arrangement with Federal Government [Abstract]</t>
  </si>
  <si>
    <t>U.S. Department of Energy Grants In 2015, the Company entered into a multi-year $1,997 grant agreement entitled, Production of High Oil, Transgene Free Camelina Sativa Plants through Genome Editing , with the U.S. Department of Energy for the development of Camelina sativa feedstock. The Company is using the funds to perform research to increase oil content and/or seed yield to maximize oil yields per acre. Continued receipt of grant proceeds is contingent upon the availability of government appropriated funds and the Company's ability to make substantial progress towards meeting the objectives of the award. The Company recognizes revenue from the grant over the term of the agreement as it incurs related research and development costs and provided it meets its prorated cost-sharing obligation of approximately $500 . During the years ended December 31, 2017 and 2016, the Company recognized $913 and $913 , respectively, in revenue related to this grant. The grant is expected to complete in June 2018. In 2011, the Company entered into a multi-year $6,000 grant agreement entitled, Renewable Enhanced Feedstocks for Advanced Biofuels and Bioproducts, with the U.S. Department of Energy for the development of switchgrass. The Company used the funds to perform research to enhance the yield of bio-based products, biopower, or fuels made from switchgrass to produce denser biomass and other products that can be further processed to make fuels such as butanol, chemicals such as propylene, and other materials to improve the economic competitiveness of future biorefineries. The Company recognized revenue from the grant over the term of the agreement as it incurred related research and development costs and it met its prorated cost-sharing obligation of approximately $3,900 . During the year ended December 31, 2016 , the Company recognized the final $1,028 in revenue related to this grant.</t>
  </si>
  <si>
    <t>Restructuring</t>
  </si>
  <si>
    <t>Restructuring and Related Activities [Abstract]</t>
  </si>
  <si>
    <t>Restructuring In July 2016, the Company announced a strategic restructuring under which Yield10 Bioscience became the core business and the biopolymer operations were discontinued. As part of its strategic restructuring, the Company substantially reduced staffing levels, and in January 2017, the Company formally changed its name to Yield10 Bioscience, Inc. See Note 14, Discontinued Operations. In connection with the wind down of biopolymer operations, the Company ceased pilot production of biopolymer materials and reached agreements with the owner-operators of its biopolymer production facilities regarding the termination of their services. Through December 31, 2017, the Company made cumulative cash payments of $1,956 , issued 27,500 shares of company common stock with a fair market value of $85 and transferred certain biopolymer-related production equipment with a net book value of $111 to settle a portion of these agreements and other restructuring activities. Remaining cash restructuring costs at December 31, 2017, of $489 are expected to be paid out at various times through May 2018. Biopolymer Production Agreements Employee Severance and Related Costs Total Aggregate Charges and Amounts Accrued $ 2,641 $ 872 $ 3,513 Paid in Cash (1,956 ) (872 ) (2,828 ) Paid through Stock and Equipment (196 ) — (196 ) Ending Balance Accrued at December 31, 2017 $ 489 $ — $ 489 With the exception of approximately $226 of the $872 in employee severance and related costs incurred for non-biopolymer employees, total restructuring costs shown in the table above were classified within discontinued operations in the Company's consolidated statement of operations for the year ended December 31, 2016. Amounts related to the biopolymer production agreements were included in research and development expenses within discontinued operations for the year ended December 31, 2016, as shown in Note 14. Remaining unpaid manufacturing contract termination costs of $489 are included in accrued expenses in the Company's consolidated balance sheet at December 31, 2017.</t>
  </si>
  <si>
    <t>Discontinued Operation</t>
  </si>
  <si>
    <t>Discontinued Operations and Disposal Groups [Abstract]</t>
  </si>
  <si>
    <t>Discontinued Operation In July 2016, the Company announced a strategic restructuring plan under which Yield10 Bioscience became its core business. Yield10 Bioscience discontinued its biopolymer operations and eliminated approximately 45 positions in its biopolymer operations and corporate organization. As part of this strategic shift, the Company completed the sale of its biopolymer intellectual property and certain equipment and inventory to an affiliate of CJ during September 2016. The $10,000 purchase price paid by CJ was primarily for the acquisition of intellectual property, including the Company’s PHA strains, patent rights, know-how and its rights, title and interest in certain license agreements. None of this intellectual property was previously capitalized to the Company’s balance sheet. As such, the transaction resulted in a gain on the sale of approximately $9,868 , net of the book value of the equipment sold. In addition to the CJ purchase, other parties acquired various capital equipment of the biopolymer operation for a total purchase price of approximately $428 , resulting in a net loss on sale of this equipment of approximately $35 . The Company has not and will not have further involvement in the operations of the discontinued biopolymer business. The following are the major items comprising income or loss from discontinued operations for the year ended December 31, 2016. Year Ended December 31, 2016 Total revenue $ 4,945 Costs and expenses: Cost of product revenue 793 Research and development 9,854 Selling, general and administrative 1,449 Net gain on sales of biopolymer assets (9,833 ) Total costs and expenses 2,263 Income from discontinued operations before income tax provision $ 2,682 Income tax provision (1,097 ) Total net income (loss) from discontinued operations $ 1,585 The following are the non-cash operating items and investing items related to discontinued operations for the year ended December 31, 2016. Year Ended December 31, 2016 Non-cash operating items: Depreciation $ 326 Charge for 401(k) company common stock match $ 118 Stock-based compensation $ 217 Inventory impairment $ 199 Non-cash restructuring expense paid through stock and equipment $ 196 Gain on sale of discontinued operation and property and equipment $ (9,833 ) Investing item: Purchases of property and equipment $ 193</t>
  </si>
  <si>
    <t>Geographic Information</t>
  </si>
  <si>
    <t>Segment Reporting [Abstract]</t>
  </si>
  <si>
    <t>Geographic Information The geographic distribution of the Company's revenues and long-lived assets from continuing operations is summarized as follows: U.S. Canada Eliminations Total Year Ended December 31, 2017 Net revenues to unaffiliated customers $ 944 $ — $ — $ 944 Inter-geographic revenues — 1,154 (1,154 ) — Net revenues $ 944 $ 1,154 $ (1,154 ) $ 944 Identifiable long-lived assets $ 1,533 $ 6 $ — $ 1,539 Year Ended December 31, 2016 Net revenues to unaffiliated customers $ 1,159 $ — $ — $ 1,159 Inter-geographic revenues — 906 (906 ) — Net revenues $ 1,159 $ 906 $ (906 ) $ 1,159 Identifiable long-lived assets $ 1,739 $ — $ — $ 1,739 Foreign revenue is based on the country in which the Company's subsidiary that earned the revenue is domiciled. During 2017, grant revenue earned from the Company's Camelina grant with the Department of Energy and subaward with North Carolina State University totaled $913 and $30 , or 97% and 3% , respectively, of total revenue. During 2016, revenue earned from the Company's Camelina grant and subaward with North Carolina State University totaled $913 and $246 , or 79% and 21% of total revenue.</t>
  </si>
  <si>
    <t>Summary of Significant Accounting Policies (Policies)</t>
  </si>
  <si>
    <t>Principles of Consolidation</t>
  </si>
  <si>
    <t xml:space="preserve">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During 2016, the Company completed the sale of its biopolymer intellectual property and certain equipment and inventory to an affiliate of CJ in a transaction that met the requirements for discontinued operations reporting in accordance with ASU No. 2014-08, Reporting Discontinued Operations and Disclosures of Disposals of Components of an Entity . The consolidated financial statements for the year ended December 31, 2016 have been presented to reflect the Company's biopolymer operation as a discontinued operation.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highly liquid investments purchased with an original maturity date of ninety days or less at the date of purchase to be cash equivalents.</t>
  </si>
  <si>
    <t>Investments</t>
  </si>
  <si>
    <t>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short or long-term investments at December 31, 2017 or December 31, 2016. 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t>
  </si>
  <si>
    <t>Restricted Cash</t>
  </si>
  <si>
    <t>Restricted Cash The Company had restricted cash in the amount of $317 and $432 at December 31, 2017, and December 31, 2016, respectively. At December 31, 2017, restricted cash consists primarily of funds held in connection with the lease agreement for the Company's Woburn, Massachusetts facility.</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mprehensive Income (Loss)</t>
  </si>
  <si>
    <t>Comprehensive Income (Loss) 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t>
  </si>
  <si>
    <t>Concentration of Credit Risk</t>
  </si>
  <si>
    <t>Concentration of Credit Risk Financial instruments that potentially subject the Company to concentrations of credit risk primarily consist of cash and cash equival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17, the Company's cash equivalents were invested solely in a money market fund. The Company's receivables related to government grants are believed to have a low risk of default.</t>
  </si>
  <si>
    <t>Fair Value Measurements The carrying amounts of the Company's financial instruments as of December 31, 2017 and 2016 , which include cash equivalents, accounts receivable, unbilled receivables, receivables due from related parties, accounts payable, and accrued expenses, approximate their fair values due to the short-term nature of these instruments. See Note 3 for further discussion on fair value measurements.</t>
  </si>
  <si>
    <t>Segment Information</t>
  </si>
  <si>
    <t>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The Company's chief operating decision-maker does not manage any part of the Company separately, and the allocation of resources and assessment of performance are based on the Company's consolidated operating results. As of December 31, 2017 and December 31, 2016, less than 10% of the Company's combined total assets were located outside of the United States. In addition, the reported net income (loss) outside of the United States was less than 10% of the combined net income (loss) of the consolidated Company.</t>
  </si>
  <si>
    <t>Property and Equipment</t>
  </si>
  <si>
    <t>Property and Equipment Property and equipment are stated at cost less accumulated depreciation. Repairs and maintenance are charged to operations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The Company records incentive payments received from its landlords as a lease incentive obligation and amortizes these amounts as reductions to lease expense over the lease term.</t>
  </si>
  <si>
    <t>Impairment of Long-Lived Assets</t>
  </si>
  <si>
    <t>Impairment of Long-Lived Assets Long-lived assets, such as property and equipment, ar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Revenue Recognition</t>
  </si>
  <si>
    <t>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7 and December 31, 2016. Funds received from government grants in advance of work being performed are recorded as deferred revenue until earned.</t>
  </si>
  <si>
    <t>Research and Development</t>
  </si>
  <si>
    <t>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related to revenue-producing contracts and government grants are recorded as research and development expenses.</t>
  </si>
  <si>
    <t>General, and Administrative Expenses</t>
  </si>
  <si>
    <t>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t>
  </si>
  <si>
    <t>Intellectual Property Costs</t>
  </si>
  <si>
    <t>Intellectual Property Costs The Company includes all costs associated with the prosecution and maintenance of patents within general and administrative expenses in the consolidated statement of operations.</t>
  </si>
  <si>
    <t>Stock-Based Compensation All share-based payments to employees, members of the Board of Directors and non-employees are recognized in the statement of operations based on their fair values. For employees and members of the Company's Board of Directors, who receive nearly all of the Company's stock awards, stock compensation expense is recognized based on the grant-date fair value of the award, adjusted for estimated forfeitures, and is recognized on a straight-line basis over the period during which the recipient is required to provide service in exchange for the award. See Note 9 for a description of the types of stock-based awards granted, the compensation expense related to such awards and detail of equity-based awards outstanding.</t>
  </si>
  <si>
    <t>Basic and Diluted Net Loss per Share</t>
  </si>
  <si>
    <t>Basic and Diluted Net Loss per Share Basic net income (loss) per share is computed by dividing net income (loss) available to common shareholders by the weighted-average number of common shares outstanding. Diluted net loss per share is computed by dividing net income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17 and 2016,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for the period to be allocated between common and participating securities based on their respective rights to receive dividends, as if all income for the period has been distributed or losses to be allocated if they are contractually required to fund losses. In periods of net loss, a participating security that does not have a contractual obligation to share in the loss is not allocated a portion of the net loss when determining loss per share under the two-class method. During December 2017, the Company completed an offering of its securities that included preferred shares meeting the definition of participating securities (See Note 8). However, due to the Company's net loss in 2017, no allocation of the net loss was allocated to the preferred shares as the holders of the preferred shares do not have a contractual obligation to fund losses and loss per share has been computed and presented based on the loss being fully assigned to the Company's weighted average outstanding common shares during the year. There were no amounts allocated to participating securities during the year ended December 31, 2016. as the Company had no outstanding securities that met the definition of participating securities.</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0 for further discussion of income taxes. The Company had no amounts recorded for any unrecognized tax benefits as of December 31, 2017 and 2016.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t>
  </si>
  <si>
    <t>Recent Accounting Standards Changes</t>
  </si>
  <si>
    <t>Recent Accounting Standards Changes From time to time, new accounting pronouncements are issued by the Financial Accounting Standards Board ("FASB") or other standard setting bodies that the Company adopts as of the specified effective date. In March 2016, the FASB issued Accounting Standards Update ("ASU") No. 2016-06, Derivatives and Hedging (Topic 815): Contingent Put and Call Options in Debt Instruments . The new standard simplifies the embedded derivative analysis for debt instruments containing contingent call or put options by removing the requirement to assess whether a contingent event is related to interest rates or credit risks. The new standard was effective for Yield10 Bioscience on January 1, 2017. The adoption of this standard did not have an impact on the Company's financial position or results of operations. In March 2016, the FASB issued ASU No. 2016-07, Investments - Equity Method and Joint Ventures (Topic 323): Simplifying the Transition to the Equity Method of Accounting .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as effective for the Company on January 1, 2017. The adoption of this standard did not have an impact on our financial position or results of operations. In March 2016, the FASB issued ASU No. 2016-09, Compensation - Stock Compensation (Topic 718) : Improvements to Employee Share-Based Payment Accounting . The new standard involves several aspects of the accounting for share-based payment transactions, including the income tax consequences, classification of awards as either equity or liabilities and classification on the statement of cash flows. The Company adopted the new standard effective January 1, 2017 and the adoption did not have a material impact on the Company's financial statements.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ASU was effective for annual reporting periods beginning after December 15, 2016 and early adoption was not permitted. On July 9, 2015, the FASB voted to delay the effective date of the new revenue standard by one year, but to permit entities to choose to adopt the standard as of the original date. The Company will adopt the new standard effective January 1, 2018, electing to utilize the modified retrospective method of adoption. The Company evaluated the effect the new revenue standard will have on its consolidated financial statements and related disclosures and has determined that its grant revenue, which is its sole source of revenue, does not fall within the guidance of the new standard. The Company will review future sources of revenue agreements against the guidance provided by ASU No. 2014-09 to ensure that revenue is recorded appropriately.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became effective for the Company on January 1, 2018 and is not expected to have a material impact on the Company's financial statements. In January 2016, the FASB issued ASU No. 2016-01, Financial Instruments - Overall (Subtopic 825-10): Recognition and Measurement of Financial Assets and Financial Liabilities . The new standard amends certain aspects of accounting and disclosure requirements of financial instruments, including the requirement that equity investments with readily determinable fair values be measured at fair value with changes in fair value recognized in the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became effective for Yield10 Bioscience on January 1, 2018. The Company does not expect the new guidance to have a material impact on its financial statements. In February 2016, the FASB issued ASU 2016-02, Leases (Topic 842). The new standard requires that all lessees recognize the assets and liabilities that arise from leases on the balance sheet and disclose qualitative and quantitative information about its leasing arrangements. The new standard will be effective for Yield10 Bioscience on January 1, 2019.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Company is in the process of evaluating the impact of this new guidance.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new standard became effective for Yield10 Bioscience on January 1, 2018. The Company does not expect the new guidance to have a material impact on its financial statements. In August 2017 the FASB issued ASU No. 2017-12, Derivatives and Hedging (Topic 815): Targeted Improvement to Accounting for Hedging Activities . This new standard is intended to simplify hedge accounting by better aligning how an entity's risk management activities and hedging relationships are presented in its financial statements and simplifies the application of hedge accounting guidance in certain situations. This new standard expands and refines hedge accounting for both non-financial and financial risk components and aligns the recognition and presentation of the effects of the hedging instrument and the hedged item in the financial statements. The new standard will become effective for the Company on January 1, 2020. The Company does not expect the new guidance to have a material impact on its financial statements.</t>
  </si>
  <si>
    <t>Summary of Significant Accounting Policies (Tables)</t>
  </si>
  <si>
    <t>Schedule of estimated useful life of assets used to compute depreciation using the straight-line method</t>
  </si>
  <si>
    <t>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2017 2016 Equipment $ 1,059 $ 1,048 Furniture and fixtures 119 226 Leasehold improvements 1,749 1,825 Software 96 116 Total property and equipment, at cost 3,023 3,215 Less: Accumulated depreciation (1,484 ) (1,476 ) Property and equipment, net $ 1,539 $ 1,739</t>
  </si>
  <si>
    <t>Schedule of shares used to calculate diluted earnings per share</t>
  </si>
  <si>
    <t>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17 and 2016 , respectively, are shown below: Year Ended December 31, 2017 2016 Options 622,329 89,862 Restricted stock awards 16,165 70,748 Series A Convertible Preferred Stock 30,553 — Warrants 943,749 393,300 Total 1,612,796 553,910</t>
  </si>
  <si>
    <t>Property and Equipment, Net (Tables)</t>
  </si>
  <si>
    <t>Schedule of components of property and equipment</t>
  </si>
  <si>
    <t>Accrued Expenses (Tables)</t>
  </si>
  <si>
    <t>Schedule of accrued expenses</t>
  </si>
  <si>
    <t>Accrued expenses consist of the following: Year ended 2017 2016 Employee compensation and benefits $ 646 $ 713 Commercial manufacturing 489 939 Professional services 335 459 Other 829 591 Total accrued expenses $ 2,299 $ 2,702</t>
  </si>
  <si>
    <t>Commitments and Contingencies (Tables)</t>
  </si>
  <si>
    <t>Schedule of the Company's future minimum payments required under operating leases</t>
  </si>
  <si>
    <t>At December 31, 2017 , the Company's future minimum payments required under operating leases are as follows: Year ended December 31, Minimum lease payment 2018 $ 917 2019 855 2020 734 2021 654 2022 676 2023 and thereafter 2,832 Total $ 6,668</t>
  </si>
  <si>
    <t>Capital Stock (Tables)</t>
  </si>
  <si>
    <t>Schedule of Stockholders' Equity Note, Warrants or Rights</t>
  </si>
  <si>
    <t xml:space="preserve">The following table summarizes information with regard to outstanding warrants to purchase common stock as of December 31, 2017: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December 2017 Public Offering - Series B 3,219,502 $ 2.25 September 21, 2018 Consultant 30,000 $ 2.90 September 11, 2024 Total 10,652,586 </t>
  </si>
  <si>
    <t>Schedule of Stock by Class</t>
  </si>
  <si>
    <t>The following common stock shares were reserved for future issuance upon exercise of stock options, release of Restricted Stock Units ("RSUs"), conversion of outstanding Series A Convertible Preferred Stock and conversion of outstanding warrants: December 31, 2017 December 31, 2016 Stock Options 702,033 605,077 RSUs 14,367 21,735 Series A Convertible Preferred Stock 811,555 — Warrants 10,652,586 393,300 Total number of common shares reserved for future issuance 12,180,541 1,020,112</t>
  </si>
  <si>
    <t>Stock-Based Compensation (Tables)</t>
  </si>
  <si>
    <t>Summary of the activity related to the shares of common stock covered by outstanding options under the plans</t>
  </si>
  <si>
    <t>A summary of the activity related to the shares of common stock covered by outstanding options is as follows: Number of Shares Weighted Average Exercise Price Remaining Contractual Term (in years) Aggregate Intrinsic Value Balance at December 31, 2016 605,077 $34.49 Granted 122,998 2.75 Exercised — — Forfeited (2,534 ) 5.55 Expired (23,508 ) 417.30 Balance at December 31, 2017 702,033 16.21 8.40 $— Vested and expected to vest at December 31, 2017 702,033 16.21 8.38 — Exercisable at December 31, 2017 436,522 22.87 8.12 —</t>
  </si>
  <si>
    <t>Schedule of assumptions used in determining fair value of stock options granted using the Black-Scholes option pricing model</t>
  </si>
  <si>
    <t>For the years ended December 31, 2017 , and 2016 , the Company determined the fair value of stock options using the Black-Scholes option pricing model with the following assumptions for option grants, respectively: Year Ended December 31, 2017 2016 Expected dividend yield — — Risk-free rate 1.79% - 2.20% 1.24% - 2.04% Expected option term (in years) 5.3-5.5 5.4-5.7 Volatility 97% - 104% 93% - 96%</t>
  </si>
  <si>
    <t>Schedule of Share-based Compensation, Restricted Stock and Restricted Stock Units Activity</t>
  </si>
  <si>
    <t xml:space="preserve">A summary of RSU activity for the year ended December 31, 2017 is as follows: Number of RSUs Weighted Average Remaining Contractual Life (years) Outstanding at December 31, 2016 21,735 Awarded 25,337 Released (32,542 ) Forfeited (163 ) Outstanding at December 31, 2017 14,367 0.75 Weighted average remaining recognition period (years) 1.25 Weighted average grant date fair value of RSUs granted during the year ended December 31, 2017 $ 4.63 </t>
  </si>
  <si>
    <t>Income Taxes (Tables)</t>
  </si>
  <si>
    <t>Schedule of components of profit (loss) before provision for income taxes</t>
  </si>
  <si>
    <t>The components of loss from continuing operations before provision for income taxes consist of the following: Year Ended December 31, 2017 2016 Domestic $ (9,523 ) $ (10,318 ) Foreign 126 48 Loss before taxes $ (9,397 ) $ (10,270 )</t>
  </si>
  <si>
    <t>Schedule of significant components of the Company's net deferred tax asset</t>
  </si>
  <si>
    <t>Significant components of the Company's net deferred tax assets are as follows: Year Ended December 31, 2017 2016 Deferred Tax Assets: Net operating loss carryforward $ 20,490 $ 25,182 Capitalization of research and development expense 1,606 2,634 Credit carryforwards 2,493 2,048 Depreciation 990 1,505 Stock compensation 1,035 2,414 Other temporary differences 794 1,202 Total deferred tax assets. 27,408 34,985 Valuation allowance (27,408 ) (34,985 ) Net deferred tax assets — — Deferred Tax Liabilities: Other temporary differences — — Net deferred taxes $ — $ —</t>
  </si>
  <si>
    <t>Schedule of items accounting for the difference between the income tax benefit computed at the federal statutory rate and the provision for income taxes</t>
  </si>
  <si>
    <t>The items accounting for the difference between the income tax benefit computed at the federal statutory rate of 34% and the provision for income taxes were as follows: Year Ended December 31, 2017 2016 Federal income tax at statutory federal rate 34.0 % 34.0 % State taxes 4.9 % 5.0 % Permanent differences (2.3 )% (1.9 )% Tax credits 3.7 % 7.4 % Federal rate change under tax reform (112.9 )% 0.0 % State rate change on deferred balances 0.1 % (0.6 )% Impact of ownership change 0.0 % (6.1 )% Stock compensation (12.7 )% (22.9 )% Other 1.2 % (0.5 )% Change in valuation allowance 84.0 % (3.7 )% Total 0.0 % 10.7 %</t>
  </si>
  <si>
    <t>Restructuring (Tables)</t>
  </si>
  <si>
    <t>Restructuring and Related Costs</t>
  </si>
  <si>
    <t>In connection with the wind down of biopolymer operations, the Company ceased pilot production of biopolymer materials and reached agreements with the owner-operators of its biopolymer production facilities regarding the termination of their services. Through December 31, 2017, the Company made cumulative cash payments of $1,956 , issued 27,500 shares of company common stock with a fair market value of $85 and transferred certain biopolymer-related production equipment with a net book value of $111 to settle a portion of these agreements and other restructuring activities. Remaining cash restructuring costs at December 31, 2017, of $489 are expected to be paid out at various times through May 2018. Biopolymer Production Agreements Employee Severance and Related Costs Total Aggregate Charges and Amounts Accrued $ 2,641 $ 872 $ 3,513 Paid in Cash (1,956 ) (872 ) (2,828 ) Paid through Stock and Equipment (196 ) — (196 ) Ending Balance Accrued at December 31, 2017 $ 489 $ — $ 489</t>
  </si>
  <si>
    <t>Discontinued Operation (Tables)</t>
  </si>
  <si>
    <t>Schedule of discontinued operations</t>
  </si>
  <si>
    <t>The following are the major items comprising income or loss from discontinued operations for the year ended December 31, 2016. Year Ended December 31, 2016 Total revenue $ 4,945 Costs and expenses: Cost of product revenue 793 Research and development 9,854 Selling, general and administrative 1,449 Net gain on sales of biopolymer assets (9,833 ) Total costs and expenses 2,263 Income from discontinued operations before income tax provision $ 2,682 Income tax provision (1,097 ) Total net income (loss) from discontinued operations $ 1,585 The following are the non-cash operating items and investing items related to discontinued operations for the year ended December 31, 2016. Year Ended December 31, 2016 Non-cash operating items: Depreciation $ 326 Charge for 401(k) company common stock match $ 118 Stock-based compensation $ 217 Inventory impairment $ 199 Non-cash restructuring expense paid through stock and equipment $ 196 Gain on sale of discontinued operation and property and equipment $ (9,833 ) Investing item: Purchases of property and equipment $ 193</t>
  </si>
  <si>
    <t>Geographic Information (Tables)</t>
  </si>
  <si>
    <t>Schedule of the geographic distribution of revenues and long-lived assets from continuing operations</t>
  </si>
  <si>
    <t>The geographic distribution of the Company's revenues and long-lived assets from continuing operations is summarized as follows: U.S. Canada Eliminations Total Year Ended December 31, 2017 Net revenues to unaffiliated customers $ 944 $ — $ — $ 944 Inter-geographic revenues — 1,154 (1,154 ) — Net revenues $ 944 $ 1,154 $ (1,154 ) $ 944 Identifiable long-lived assets $ 1,533 $ 6 $ — $ 1,539 Year Ended December 31, 2016 Net revenues to unaffiliated customers $ 1,159 $ — $ — $ 1,159 Inter-geographic revenues — 906 (906 ) — Net revenues $ 1,159 $ 906 $ (906 ) $ 1,159 Identifiable long-lived assets $ 1,739 $ — $ — $ 1,739</t>
  </si>
  <si>
    <t>Nature of Business and Basis of Presentation (Details) $ in Thousands</t>
  </si>
  <si>
    <t>Dec. 31, 2017USD ($)employee</t>
  </si>
  <si>
    <t>Dec. 31, 2016USD ($)</t>
  </si>
  <si>
    <t>Dec. 31, 2012USD ($)</t>
  </si>
  <si>
    <t>Dec. 31, 2015USD ($)</t>
  </si>
  <si>
    <t>Related party transactions</t>
  </si>
  <si>
    <t>Deferred revenues recognized</t>
  </si>
  <si>
    <t>Restructuring target number of employees remaining | employee</t>
  </si>
  <si>
    <t>Restructuring charges</t>
  </si>
  <si>
    <t>Unrestricted cash and cash equivalents</t>
  </si>
  <si>
    <t>Period over which company's present capital resources are not sufficient to fund its planned operations</t>
  </si>
  <si>
    <t>12 months</t>
  </si>
  <si>
    <t>Restructuring costs remaining</t>
  </si>
  <si>
    <t>Summary of Significant Accounting Policies (Details)</t>
  </si>
  <si>
    <t>May 26, 2017</t>
  </si>
  <si>
    <t>Dec. 31, 2017USD ($)</t>
  </si>
  <si>
    <t>Oct. 31, 2015USD ($)</t>
  </si>
  <si>
    <t>Concentration of credit risk</t>
  </si>
  <si>
    <t>Shares issued for each share converted</t>
  </si>
  <si>
    <t>Unbilled receivables, current</t>
  </si>
  <si>
    <t>Unrecognized tax benefits</t>
  </si>
  <si>
    <t>Government grants</t>
  </si>
  <si>
    <t>Receivables/sales (as a percent)</t>
  </si>
  <si>
    <t>87.00%</t>
  </si>
  <si>
    <t>Common stock, commitment to sell, amount</t>
  </si>
  <si>
    <t>Summary of Significant Accounting Policies (Details 2)</t>
  </si>
  <si>
    <t>Dec. 31, 2017segment</t>
  </si>
  <si>
    <t>Number of operating segments</t>
  </si>
  <si>
    <t>Equipment</t>
  </si>
  <si>
    <t>Estimated Useful Life</t>
  </si>
  <si>
    <t>3 years</t>
  </si>
  <si>
    <t>Furniture and fixtures</t>
  </si>
  <si>
    <t>5 years</t>
  </si>
  <si>
    <t>Software</t>
  </si>
  <si>
    <t>Summary of Significant Accounting Policies (Details 3) - shares</t>
  </si>
  <si>
    <t>Antidilutive securities</t>
  </si>
  <si>
    <t>Antidilutive common stock excluded from the calculation of dilutive shares</t>
  </si>
  <si>
    <t>Options</t>
  </si>
  <si>
    <t>Restricted stock awards</t>
  </si>
  <si>
    <t>Series A Convertible Preferred Stock</t>
  </si>
  <si>
    <t>Warrants</t>
  </si>
  <si>
    <t>Fair Value Measurements (Details) - USD ($) $ in Thousands</t>
  </si>
  <si>
    <t>Assets, fair value</t>
  </si>
  <si>
    <t>Property and Equipment, Net (Details) - USD ($) $ in Thousands</t>
  </si>
  <si>
    <t>Total property and equipment, at cost</t>
  </si>
  <si>
    <t>Less: Accumulated depreciation</t>
  </si>
  <si>
    <t>Depreciation expense for continuing operations</t>
  </si>
  <si>
    <t>Leasehold improvements</t>
  </si>
  <si>
    <t>Accrued Expenses (Details) - USD ($) $ in Thousands</t>
  </si>
  <si>
    <t>1 Months Ended</t>
  </si>
  <si>
    <t>Restructuring Cost and Reserve [Line Items]</t>
  </si>
  <si>
    <t>Professional Fees</t>
  </si>
  <si>
    <t>Employee compensation and benefits</t>
  </si>
  <si>
    <t>Commercial manufacturing</t>
  </si>
  <si>
    <t>Professional services</t>
  </si>
  <si>
    <t>Other</t>
  </si>
  <si>
    <t>Total accrued expenses</t>
  </si>
  <si>
    <t>Employee severance</t>
  </si>
  <si>
    <t>Restructuring Reserve</t>
  </si>
  <si>
    <t>Commitments and Contingencies - Details Textual (Details) $ in Thousands</t>
  </si>
  <si>
    <t>Dec. 31, 2016USD ($)ft²</t>
  </si>
  <si>
    <t>Oct. 31, 2016USD ($)ft²</t>
  </si>
  <si>
    <t>Jan. 20, 2016ft²</t>
  </si>
  <si>
    <t>Operating Leased Assets [Line Items]</t>
  </si>
  <si>
    <t>Operating leases, rent expense, net</t>
  </si>
  <si>
    <t>Area of real estate property | ft²</t>
  </si>
  <si>
    <t>Security deposit</t>
  </si>
  <si>
    <t>Receivable, leasehold Improvements</t>
  </si>
  <si>
    <t>Operating leases, landlord reimbursement for lease improvements, additional payments</t>
  </si>
  <si>
    <t>Restructuring contract termination fees payable</t>
  </si>
  <si>
    <t>Subsidiary</t>
  </si>
  <si>
    <t>650 Suffolk Street, Lowell, Massachusetts</t>
  </si>
  <si>
    <t>Lease renewal term</t>
  </si>
  <si>
    <t>CJ Cheil Jedang Corporation</t>
  </si>
  <si>
    <t>Future minimum payments due</t>
  </si>
  <si>
    <t>Commitments and Contingencies (Details) $ in Thousands</t>
  </si>
  <si>
    <t>Future minimum lease payments</t>
  </si>
  <si>
    <t>2023 and thereafter</t>
  </si>
  <si>
    <t>License Agreements and Related Parties (Details) $ in Thousands</t>
  </si>
  <si>
    <t>Jun. 30, 2016USD ($)</t>
  </si>
  <si>
    <t>May 31, 2016USD ($)production_strain</t>
  </si>
  <si>
    <t>License and royalty revenue</t>
  </si>
  <si>
    <t>Outstanding receivable</t>
  </si>
  <si>
    <t>Revenue, Product Sales To Related Party</t>
  </si>
  <si>
    <t>Tepha, Inc.</t>
  </si>
  <si>
    <t>Related party prepayment</t>
  </si>
  <si>
    <t>Number of prepaid additional production strains | production_strain</t>
  </si>
  <si>
    <t>Related Party Transaction, Purchases from Related Party</t>
  </si>
  <si>
    <t>Capital Stock (Details)</t>
  </si>
  <si>
    <t>Dec. 31, 2017$ / sharesshares</t>
  </si>
  <si>
    <t>Jul. 07, 2017USD ($)$ / sharesshares</t>
  </si>
  <si>
    <t>May 26, 2017shares</t>
  </si>
  <si>
    <t>Dec. 31, 2017USD ($)$ / sharesshares</t>
  </si>
  <si>
    <t>Sep. 30, 2016shares</t>
  </si>
  <si>
    <t>Mar. 05, 2018shares</t>
  </si>
  <si>
    <t>Mar. 31, 2018USD ($)</t>
  </si>
  <si>
    <t>Dec. 31, 2016USD ($)$ / sharesshares</t>
  </si>
  <si>
    <t>Dec. 27, 2017shares</t>
  </si>
  <si>
    <t>Sep. 12, 2017$ / sharesshares</t>
  </si>
  <si>
    <t>Class of Stock [Line Items]</t>
  </si>
  <si>
    <t>Proceeds from public stock offerings, net of issuance costs | $</t>
  </si>
  <si>
    <t>Issuance costs from private placement | $</t>
  </si>
  <si>
    <t>Issuance of stock in connection with private placement (in shares)</t>
  </si>
  <si>
    <t>Share price (in USD per share) | $ / shares</t>
  </si>
  <si>
    <t>Investment warrants, exercise price (in USD per share) | $ / shares</t>
  </si>
  <si>
    <t>Expected volatility rate</t>
  </si>
  <si>
    <t>125.00%</t>
  </si>
  <si>
    <t>Deemed dividend on Series A Convertible Preferred Stock issuance | $</t>
  </si>
  <si>
    <t>Net loss | $</t>
  </si>
  <si>
    <t>Net loss applicable to common shareholders | $</t>
  </si>
  <si>
    <t>Stock issued during period, shares, reverse stock splits</t>
  </si>
  <si>
    <t>Stock issued during period, shares, stock splits</t>
  </si>
  <si>
    <t>Write off of deferred debt issuance cost | $</t>
  </si>
  <si>
    <t>Preferred stock, par value per share (in dollars per share) | $ / shares</t>
  </si>
  <si>
    <t>Common stock, commitment to sell, amount | $</t>
  </si>
  <si>
    <t>Long-term purchase commitment, period</t>
  </si>
  <si>
    <t>30 months</t>
  </si>
  <si>
    <t>Common Stock | Aspire</t>
  </si>
  <si>
    <t>Series A Warrant</t>
  </si>
  <si>
    <t>Fair Value Assumptions, Expected Term</t>
  </si>
  <si>
    <t>Risk free interest rate</t>
  </si>
  <si>
    <t>2.20%</t>
  </si>
  <si>
    <t>Series B Warrant</t>
  </si>
  <si>
    <t>9 months</t>
  </si>
  <si>
    <t>1.70%</t>
  </si>
  <si>
    <t>Consultant Offering</t>
  </si>
  <si>
    <t>Number of securities called by warrants (in shares)</t>
  </si>
  <si>
    <t>Affiliated Entity</t>
  </si>
  <si>
    <t>Exercise price of warrants (in USD per share) | $ / shares</t>
  </si>
  <si>
    <t>Class A Units</t>
  </si>
  <si>
    <t>Class A Units | Series A Warrant</t>
  </si>
  <si>
    <t>Class of warrant or right expiration term</t>
  </si>
  <si>
    <t>Number of securities called by each warrant or right</t>
  </si>
  <si>
    <t>Class A Units | Series B Warrant</t>
  </si>
  <si>
    <t>Class B Units</t>
  </si>
  <si>
    <t>Preferred Stock Conversions, Conversion Price | $ / shares</t>
  </si>
  <si>
    <t>Class B Units | Series A Warrant</t>
  </si>
  <si>
    <t>Class B Units | Series B Warrant</t>
  </si>
  <si>
    <t>Conversion of stock, shares converted (in shares)</t>
  </si>
  <si>
    <t>Preferred stock, redemption conditions, minimum market price per share (in USD per share) | $ / shares</t>
  </si>
  <si>
    <t>Preferred stock, redemption conditions, minimum daily market trading volume | $</t>
  </si>
  <si>
    <t>Scenario, Forecast</t>
  </si>
  <si>
    <t>Subsequent Event | Common Stock</t>
  </si>
  <si>
    <t>Subsequent Event | Series A Convertible Preferred Stock</t>
  </si>
  <si>
    <t>Capital Stock - Schedule Of Warrants Issuance (Details) - $ / shares</t>
  </si>
  <si>
    <t>Jul. 31, 2017</t>
  </si>
  <si>
    <t>Jun. 30, 2015</t>
  </si>
  <si>
    <t>Consultant</t>
  </si>
  <si>
    <t>Exercise price of warrants (in USD per share)</t>
  </si>
  <si>
    <t>Capital Stock - Schedule of Common Stock Reserved For Future Issuance (Details) - shares</t>
  </si>
  <si>
    <t>Total number of common shares reserved for future issuance</t>
  </si>
  <si>
    <t>Stock-Based Compensation (Details) - USD ($) $ / shares in Units, $ in Thousands</t>
  </si>
  <si>
    <t>Oct. 26, 2016</t>
  </si>
  <si>
    <t>Dec. 31, 2015</t>
  </si>
  <si>
    <t>Awarded</t>
  </si>
  <si>
    <t>Aggregate Intrinsic Value</t>
  </si>
  <si>
    <t>Balance at December 31, 2015</t>
  </si>
  <si>
    <t>Vested and expected to vest at December 31, 2015</t>
  </si>
  <si>
    <t>Exercisable at December 31, 2015</t>
  </si>
  <si>
    <t>Stock options</t>
  </si>
  <si>
    <t>Vesting period for options granted</t>
  </si>
  <si>
    <t>2 years</t>
  </si>
  <si>
    <t>Expiration period</t>
  </si>
  <si>
    <t>10 years</t>
  </si>
  <si>
    <t>Number of Shares</t>
  </si>
  <si>
    <t>Balance at the beginning of the period (in shares)</t>
  </si>
  <si>
    <t>Granted (in shares)</t>
  </si>
  <si>
    <t>Exercised (in shares)</t>
  </si>
  <si>
    <t>Forfeited (in shares)</t>
  </si>
  <si>
    <t>Expired (in shares)</t>
  </si>
  <si>
    <t>Balance at the end of the period (in shares)</t>
  </si>
  <si>
    <t>Vested and expected to vest at the end of the period (in shares)</t>
  </si>
  <si>
    <t>Options 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Vested and expected to vest at the end of the period (in dollars per share)</t>
  </si>
  <si>
    <t>Options exercisable at the end of the period (in dollars per share)</t>
  </si>
  <si>
    <t>Remaining Contractual Term</t>
  </si>
  <si>
    <t>Weighted average remaining contractual term</t>
  </si>
  <si>
    <t>8 years 4 months 24 days</t>
  </si>
  <si>
    <t>Vested and expected to vest at the end of the period</t>
  </si>
  <si>
    <t>8 years 4 months 17 days</t>
  </si>
  <si>
    <t>Options exercisable at the end of the period</t>
  </si>
  <si>
    <t>8 years 1 month 13 days</t>
  </si>
  <si>
    <t>Additional disclosures</t>
  </si>
  <si>
    <t>Weighted average grant date fair value of options granted (in dollars per share)</t>
  </si>
  <si>
    <t>Stock options | Minimum</t>
  </si>
  <si>
    <t>1 year</t>
  </si>
  <si>
    <t>Stock options | Maximum</t>
  </si>
  <si>
    <t>4 years</t>
  </si>
  <si>
    <t>Stock options | 2006 Plan</t>
  </si>
  <si>
    <t>Further grants or awards after termination of plan (in shares)</t>
  </si>
  <si>
    <t>Stock options | 2014 Plan</t>
  </si>
  <si>
    <t>Options awarded</t>
  </si>
  <si>
    <t>Restricted stock awards | 2014 Plan</t>
  </si>
  <si>
    <t>Restricted Stock Units (RSUs) | Joseph Shaulson</t>
  </si>
  <si>
    <t>Stock-Based Compensation (Details 2) - USD ($) $ in Thousands</t>
  </si>
  <si>
    <t>Weighted average period over which unrecognized compensation expense is expected to be recognized</t>
  </si>
  <si>
    <t>1 year 3 months</t>
  </si>
  <si>
    <t>Assumptions used to determine fair value of stock options</t>
  </si>
  <si>
    <t>Stock options | Employee and Director</t>
  </si>
  <si>
    <t>Stock-based compensation expense, net of estimated forfeitures, related to unvested awards not yet recognized</t>
  </si>
  <si>
    <t>9 months 22 days</t>
  </si>
  <si>
    <t>Expected dividend yield (as a percent)</t>
  </si>
  <si>
    <t>0.00%</t>
  </si>
  <si>
    <t>Risk-free rate, minimum (as a percent)</t>
  </si>
  <si>
    <t>1.79%</t>
  </si>
  <si>
    <t>1.24%</t>
  </si>
  <si>
    <t>Risk-free rate, maximum (as a percent)</t>
  </si>
  <si>
    <t>2.04%</t>
  </si>
  <si>
    <t>Volatility, minimum (as a percent)</t>
  </si>
  <si>
    <t>97.00%</t>
  </si>
  <si>
    <t>93.00%</t>
  </si>
  <si>
    <t>Volatility, maximum (as a percent)</t>
  </si>
  <si>
    <t>104.00%</t>
  </si>
  <si>
    <t>96.00%</t>
  </si>
  <si>
    <t>Stock options | Minimum | Employee and Director</t>
  </si>
  <si>
    <t>Expected option term (in years)</t>
  </si>
  <si>
    <t>5 years 3 months 18 days</t>
  </si>
  <si>
    <t>5 years 4 months 24 days</t>
  </si>
  <si>
    <t>Stock options | Maximum | Employee and Director</t>
  </si>
  <si>
    <t>5 years 6 months</t>
  </si>
  <si>
    <t>5 years 8 months 12 days</t>
  </si>
  <si>
    <t>Vesting in year one` | Nonemployee Stock Options</t>
  </si>
  <si>
    <t>Award vesting rights</t>
  </si>
  <si>
    <t>50.00%</t>
  </si>
  <si>
    <t>Vesting in first six months | Stock options</t>
  </si>
  <si>
    <t>25.00%</t>
  </si>
  <si>
    <t>Vesting in second six months | Stock options</t>
  </si>
  <si>
    <t>Vesting in year two | Nonemployee Stock Options</t>
  </si>
  <si>
    <t>Stock-Based Compensation - Stock Options (Details) $ in Thousands</t>
  </si>
  <si>
    <t>Nov. 04, 2016shares</t>
  </si>
  <si>
    <t>Oct. 26, 2016installmentshares</t>
  </si>
  <si>
    <t>Dec. 31, 2013shares</t>
  </si>
  <si>
    <t>Dec. 31, 2017USD ($)shares</t>
  </si>
  <si>
    <t>Dec. 31, 2016USD ($)shares</t>
  </si>
  <si>
    <t>Dec. 31, 2017shares</t>
  </si>
  <si>
    <t>Number of periodic vesting installments | installment</t>
  </si>
  <si>
    <t>Award expiration period</t>
  </si>
  <si>
    <t>Exercise of common stock options (in shares)</t>
  </si>
  <si>
    <t>Stock options | Vesting in first six months</t>
  </si>
  <si>
    <t>Stock options | Vesting in second six months</t>
  </si>
  <si>
    <t>Stock options | Vesting in third six months</t>
  </si>
  <si>
    <t>Stock options | Vesting in fourth six months</t>
  </si>
  <si>
    <t>Taxes paid on employees' behalf related to vesting of stock awards | $</t>
  </si>
  <si>
    <t>Chief Executive Officer | Stock options</t>
  </si>
  <si>
    <t>Options vested (in shares)</t>
  </si>
  <si>
    <t>Chief Executive Officer | Stock options | Vesting upon execution of agreement</t>
  </si>
  <si>
    <t>100.00%</t>
  </si>
  <si>
    <t>Chief Executive Officer | Restricted Stock Units (RSUs)</t>
  </si>
  <si>
    <t>Accelerated vesting (in shares)</t>
  </si>
  <si>
    <t>Minimum | Stock options</t>
  </si>
  <si>
    <t>Maximum | Stock options</t>
  </si>
  <si>
    <t>2006 Plan | Stock options</t>
  </si>
  <si>
    <t>Number of options nonvested (in shares)</t>
  </si>
  <si>
    <t>Stock-Based Compensation RSU (Details)</t>
  </si>
  <si>
    <t>Dec. 31, 2015shares</t>
  </si>
  <si>
    <t>Number of RSUs</t>
  </si>
  <si>
    <t>Outstanding at December 31, 2016</t>
  </si>
  <si>
    <t>Released</t>
  </si>
  <si>
    <t>Forfeited</t>
  </si>
  <si>
    <t>Outstanding at December 31, 2017</t>
  </si>
  <si>
    <t>Weighted average remaining recognition period (years)</t>
  </si>
  <si>
    <t>Weighted average grant date fair value of RSUs granted during the year ended December 31, 2017 | $ / shares</t>
  </si>
  <si>
    <t>Weighted Average Remaining Contractual Life (years)</t>
  </si>
  <si>
    <t>Director | Restricted Stock Units (RSUs)</t>
  </si>
  <si>
    <t>Management | Restricted Stock Units (RSUs)</t>
  </si>
  <si>
    <t>Management | Long-Term Incentive RSU</t>
  </si>
  <si>
    <t>Number of periodic vesting installments</t>
  </si>
  <si>
    <t>Stock-Based Compensation - Expense Information for Non-employee Stock Awards (Details) - Nonemployee Stock Options - shares</t>
  </si>
  <si>
    <t>Stock options authorized</t>
  </si>
  <si>
    <t>Period for recognition of compensation expense</t>
  </si>
  <si>
    <t>Income Taxes (Details) - USD ($) $ in Thousands</t>
  </si>
  <si>
    <t>Components of profit (loss) before provision for income taxes</t>
  </si>
  <si>
    <t>Domestic</t>
  </si>
  <si>
    <t>Foreign</t>
  </si>
  <si>
    <t>Loss before taxes</t>
  </si>
  <si>
    <t>Deferred Tax Assets:</t>
  </si>
  <si>
    <t>Net operating loss carryforward</t>
  </si>
  <si>
    <t>Capitalization of research and development expense</t>
  </si>
  <si>
    <t>Credit carryforwards</t>
  </si>
  <si>
    <t>Stock compensation</t>
  </si>
  <si>
    <t>Other temporary differences</t>
  </si>
  <si>
    <t>Total deferred tax assets.</t>
  </si>
  <si>
    <t>Valuation allowance</t>
  </si>
  <si>
    <t>Net deferred tax assets</t>
  </si>
  <si>
    <t>Deferred Tax Liabilities:</t>
  </si>
  <si>
    <t>Net deferred taxes</t>
  </si>
  <si>
    <t>Difference between income tax benefit computed at the federal statutory rate and the provision for income taxes</t>
  </si>
  <si>
    <t>Federal income tax at statutory federal rate</t>
  </si>
  <si>
    <t>34.00%</t>
  </si>
  <si>
    <t>State taxes</t>
  </si>
  <si>
    <t>4.90%</t>
  </si>
  <si>
    <t>5.00%</t>
  </si>
  <si>
    <t>Permanent differences</t>
  </si>
  <si>
    <t>(2.30%)</t>
  </si>
  <si>
    <t>(1.90%)</t>
  </si>
  <si>
    <t>Tax credits</t>
  </si>
  <si>
    <t>3.70%</t>
  </si>
  <si>
    <t>7.40%</t>
  </si>
  <si>
    <t>Federal rate change under tax reform</t>
  </si>
  <si>
    <t>(112.90%)</t>
  </si>
  <si>
    <t>(0.00%)</t>
  </si>
  <si>
    <t>State rate change on deferred balances</t>
  </si>
  <si>
    <t>0.10%</t>
  </si>
  <si>
    <t>(0.60%)</t>
  </si>
  <si>
    <t>Impact of ownership change</t>
  </si>
  <si>
    <t>(6.10%)</t>
  </si>
  <si>
    <t>(12.70%)</t>
  </si>
  <si>
    <t>(22.90%)</t>
  </si>
  <si>
    <t>1.20%</t>
  </si>
  <si>
    <t>(0.50%)</t>
  </si>
  <si>
    <t>Change in valuation allowance</t>
  </si>
  <si>
    <t>84.00%</t>
  </si>
  <si>
    <t>(3.70%)</t>
  </si>
  <si>
    <t>10.70%</t>
  </si>
  <si>
    <t>Income Taxes - Details Textual (Details) - USD ($)</t>
  </si>
  <si>
    <t>Income Tax Contingency [Line Items]</t>
  </si>
  <si>
    <t>Revaluation provision for income tax expense</t>
  </si>
  <si>
    <t>Income tax penalties and interest accrued</t>
  </si>
  <si>
    <t>Income tax provision for discontinued operations</t>
  </si>
  <si>
    <t>Income tax expense (benefit)</t>
  </si>
  <si>
    <t>Provision for income taxes for undistributed earnings of foreign subsidiaries</t>
  </si>
  <si>
    <t>Undistributed earnings of foreign subsidiaries</t>
  </si>
  <si>
    <t>Internal Revenue Service (IRS)</t>
  </si>
  <si>
    <t>Operating loss carryforwards</t>
  </si>
  <si>
    <t>State and Local Jurisdiction</t>
  </si>
  <si>
    <t>Foreign Tax Authority</t>
  </si>
  <si>
    <t>Research Tax Credit Carryforward | Internal Revenue Service (IRS)</t>
  </si>
  <si>
    <t>Tax credit carryforward, amount</t>
  </si>
  <si>
    <t>Research Tax Credit Carryforward | State and Local Jurisdiction</t>
  </si>
  <si>
    <t>Employee Benefits (Details) - USD ($) $ in Thousands</t>
  </si>
  <si>
    <t>Maximum contribution by participants under the 401(k) savings plan (as a percent)</t>
  </si>
  <si>
    <t>60.00%</t>
  </si>
  <si>
    <t>Employer's matching contribution in common stock as a percentage of a participant's total compensation, percent</t>
  </si>
  <si>
    <t>4.50%</t>
  </si>
  <si>
    <t>Common stock issued under the 401(k) savings plan (in shares)</t>
  </si>
  <si>
    <t>Related expense for common stock issued under the 401(k) savings plan</t>
  </si>
  <si>
    <t>U.S. Department of Energy Grants (Details) - USD ($)</t>
  </si>
  <si>
    <t>Dec. 31, 2011</t>
  </si>
  <si>
    <t>Production of High Oil, Transgene Free Camelina Sativa Plants through Genome Editing</t>
  </si>
  <si>
    <t>Research and Development Arrangement, Contract to Perform for Others [Line Items]</t>
  </si>
  <si>
    <t>Multi-year grant agreement amount</t>
  </si>
  <si>
    <t>Prorated cost-sharing obligation amount</t>
  </si>
  <si>
    <t>Revenue recognized related to the multi-year grant agreement</t>
  </si>
  <si>
    <t>Renewable Enhanced Feedstock for Advanced Biofuels and Bioproducts</t>
  </si>
  <si>
    <t>Restructuring - Textual Details (Details) - USD ($) $ in Thousands</t>
  </si>
  <si>
    <t>Jul. 07, 2017</t>
  </si>
  <si>
    <t>Sep. 30, 2016</t>
  </si>
  <si>
    <t>Biopolymer Production Agreements</t>
  </si>
  <si>
    <t>Restructuring reserve</t>
  </si>
  <si>
    <t>Continuing Operations | Employee severance</t>
  </si>
  <si>
    <t>Restructuring reserve, current</t>
  </si>
  <si>
    <t>Payments for restructuring</t>
  </si>
  <si>
    <t>Discontinued operations | Employee severance</t>
  </si>
  <si>
    <t>Restructuring (Details) - USD ($) $ in Thousands</t>
  </si>
  <si>
    <t>Restructuring Reserve [Roll Forward]</t>
  </si>
  <si>
    <t>Paid through Stock and Equipment</t>
  </si>
  <si>
    <t>Employee Severance and Related Costs</t>
  </si>
  <si>
    <t>Aggregate Charges and Amounts Accrued</t>
  </si>
  <si>
    <t>Ending Balance Accrued at December 31, 2017</t>
  </si>
  <si>
    <t>Paid in Cash</t>
  </si>
  <si>
    <t>Discontinued operations | Biopolymer Production Agreements</t>
  </si>
  <si>
    <t>Discontinued operations | Employee Severance and Related Costs</t>
  </si>
  <si>
    <t>Discontinued Operation - Narrative (Details) $ in Thousands</t>
  </si>
  <si>
    <t>Sep. 30, 2016USD ($)</t>
  </si>
  <si>
    <t>Jul. 31, 2016position</t>
  </si>
  <si>
    <t>Income Statement, Balance Sheet and Additional Disclosures by Disposal Groups, Including Discontinued Operations [Line Items]</t>
  </si>
  <si>
    <t>Number of positions eliminated | position</t>
  </si>
  <si>
    <t>Net gain on sales of biopolymer assets</t>
  </si>
  <si>
    <t>Other Parties</t>
  </si>
  <si>
    <t>Discontinued Operation (Details) - USD ($) $ in Thousands</t>
  </si>
  <si>
    <t>Costs and expenses:</t>
  </si>
  <si>
    <t>Metabolix GmbH</t>
  </si>
  <si>
    <t>Disposal Group, Including Discontinued Operation, Income Statement Disclosures [Abstract]</t>
  </si>
  <si>
    <t>Cost of product revenue</t>
  </si>
  <si>
    <t>Selling, general and administrative</t>
  </si>
  <si>
    <t>Total costs and expenses</t>
  </si>
  <si>
    <t>Income from discontinued operations before income tax provision</t>
  </si>
  <si>
    <t>Discontinued Operation - Non-cash Operating (Details) - USD ($) $ in Thousands</t>
  </si>
  <si>
    <t>Investing item:</t>
  </si>
  <si>
    <t>Purchases of property and equipment</t>
  </si>
  <si>
    <t>Geographic Information (Details) - USD ($) $ in Thousands</t>
  </si>
  <si>
    <t>Net revenues to unaffiliated customers</t>
  </si>
  <si>
    <t>Revenues</t>
  </si>
  <si>
    <t>Identifiable long-lived assets</t>
  </si>
  <si>
    <t>U.S.</t>
  </si>
  <si>
    <t>Canada</t>
  </si>
  <si>
    <t>Eliminations</t>
  </si>
  <si>
    <t>Inter-geographic revenues | Canada</t>
  </si>
  <si>
    <t>Inter-geographic revenues | Eliminations</t>
  </si>
  <si>
    <t>Geographic Information (Details 2) - USD ($) $ in Thousands</t>
  </si>
  <si>
    <t>Revenue earned</t>
  </si>
  <si>
    <t>Revenue earned from grant</t>
  </si>
  <si>
    <t>North Carolina State University</t>
  </si>
  <si>
    <t>U.S. Department of Energy</t>
  </si>
  <si>
    <t>Revenues | North Carolina State University</t>
  </si>
  <si>
    <t>Percentage of total revenue</t>
  </si>
  <si>
    <t>3.00%</t>
  </si>
  <si>
    <t>Revenues | U.S. Department of Energy</t>
  </si>
  <si>
    <t>Sales | North Carolina State University</t>
  </si>
  <si>
    <t>21.22519%</t>
  </si>
  <si>
    <t>Sales | U.S. Department of Energy</t>
  </si>
  <si>
    <t>78.77481%</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5" t="n">
        <v>28402471</v>
      </c>
    </row>
    <row r="14" spans="1:3">
      <c r="A14" s="4" t="s">
        <v>22</v>
      </c>
      <c r="B14" s="4" t="s">
        <v>23</v>
      </c>
    </row>
    <row r="15" spans="1:3">
      <c r="A15" s="4" t="s">
        <v>24</v>
      </c>
      <c r="B15" s="4" t="s">
        <v>23</v>
      </c>
    </row>
    <row r="16" spans="1:3">
      <c r="A16" s="4" t="s">
        <v>25</v>
      </c>
      <c r="B16" s="4" t="s">
        <v>26</v>
      </c>
    </row>
    <row r="17" spans="1:3">
      <c r="A17" s="4" t="s">
        <v>27</v>
      </c>
      <c r="C17" s="6" t="n">
        <v>7869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487</v>
      </c>
      <c r="C3" s="6" t="n">
        <v>7309</v>
      </c>
    </row>
    <row r="4" spans="1:3">
      <c r="A4" s="4" t="s">
        <v>32</v>
      </c>
      <c r="B4" s="5" t="n">
        <v>54</v>
      </c>
      <c r="C4" s="5" t="n">
        <v>66</v>
      </c>
    </row>
    <row r="5" spans="1:3">
      <c r="A5" s="4" t="s">
        <v>33</v>
      </c>
      <c r="B5" s="5" t="n">
        <v>0</v>
      </c>
      <c r="C5" s="5" t="n">
        <v>1</v>
      </c>
    </row>
    <row r="6" spans="1:3">
      <c r="A6" s="4" t="s">
        <v>34</v>
      </c>
      <c r="B6" s="5" t="n">
        <v>65</v>
      </c>
      <c r="C6" s="5" t="n">
        <v>121</v>
      </c>
    </row>
    <row r="7" spans="1:3">
      <c r="A7" s="4" t="s">
        <v>35</v>
      </c>
      <c r="B7" s="5" t="n">
        <v>311</v>
      </c>
      <c r="C7" s="5" t="n">
        <v>363</v>
      </c>
    </row>
    <row r="8" spans="1:3">
      <c r="A8" s="4" t="s">
        <v>36</v>
      </c>
      <c r="B8" s="5" t="n">
        <v>14917</v>
      </c>
      <c r="C8" s="5" t="n">
        <v>7860</v>
      </c>
    </row>
    <row r="9" spans="1:3">
      <c r="A9" s="4" t="s">
        <v>37</v>
      </c>
      <c r="B9" s="5" t="n">
        <v>317</v>
      </c>
      <c r="C9" s="5" t="n">
        <v>432</v>
      </c>
    </row>
    <row r="10" spans="1:3">
      <c r="A10" s="4" t="s">
        <v>38</v>
      </c>
      <c r="B10" s="5" t="n">
        <v>1539</v>
      </c>
      <c r="C10" s="5" t="n">
        <v>1739</v>
      </c>
    </row>
    <row r="11" spans="1:3">
      <c r="A11" s="4" t="s">
        <v>39</v>
      </c>
      <c r="B11" s="5" t="n">
        <v>0</v>
      </c>
      <c r="C11" s="5" t="n">
        <v>622</v>
      </c>
    </row>
    <row r="12" spans="1:3">
      <c r="A12" s="4" t="s">
        <v>40</v>
      </c>
      <c r="B12" s="5" t="n">
        <v>109</v>
      </c>
      <c r="C12" s="5" t="n">
        <v>95</v>
      </c>
    </row>
    <row r="13" spans="1:3">
      <c r="A13" s="4" t="s">
        <v>41</v>
      </c>
      <c r="B13" s="5" t="n">
        <v>16882</v>
      </c>
      <c r="C13" s="5" t="n">
        <v>10748</v>
      </c>
    </row>
    <row r="14" spans="1:3">
      <c r="A14" s="3" t="s">
        <v>42</v>
      </c>
    </row>
    <row r="15" spans="1:3">
      <c r="A15" s="4" t="s">
        <v>43</v>
      </c>
      <c r="B15" s="5" t="n">
        <v>76</v>
      </c>
      <c r="C15" s="5" t="n">
        <v>56</v>
      </c>
    </row>
    <row r="16" spans="1:3">
      <c r="A16" s="4" t="s">
        <v>44</v>
      </c>
      <c r="B16" s="5" t="n">
        <v>2299</v>
      </c>
      <c r="C16" s="5" t="n">
        <v>2702</v>
      </c>
    </row>
    <row r="17" spans="1:3">
      <c r="A17" s="4" t="s">
        <v>45</v>
      </c>
      <c r="B17" s="5" t="n">
        <v>2375</v>
      </c>
      <c r="C17" s="5" t="n">
        <v>2758</v>
      </c>
    </row>
    <row r="18" spans="1:3">
      <c r="A18" s="4" t="s">
        <v>46</v>
      </c>
      <c r="B18" s="5" t="n">
        <v>1005</v>
      </c>
      <c r="C18" s="5" t="n">
        <v>1132</v>
      </c>
    </row>
    <row r="19" spans="1:3">
      <c r="A19" s="4" t="s">
        <v>47</v>
      </c>
      <c r="B19" s="5" t="n">
        <v>0</v>
      </c>
      <c r="C19" s="5" t="n">
        <v>489</v>
      </c>
    </row>
    <row r="20" spans="1:3">
      <c r="A20" s="4" t="s">
        <v>48</v>
      </c>
      <c r="B20" s="5" t="n">
        <v>3380</v>
      </c>
      <c r="C20" s="5" t="n">
        <v>4379</v>
      </c>
    </row>
    <row r="21" spans="1:3">
      <c r="A21" s="4" t="s">
        <v>49</v>
      </c>
      <c r="B21" s="4" t="s">
        <v>50</v>
      </c>
      <c r="C21" s="4" t="s">
        <v>50</v>
      </c>
    </row>
    <row r="22" spans="1:3">
      <c r="A22" s="3" t="s">
        <v>51</v>
      </c>
    </row>
    <row r="23" spans="1:3">
      <c r="A23" s="4" t="s">
        <v>52</v>
      </c>
      <c r="B23" s="5" t="n">
        <v>818</v>
      </c>
      <c r="C23" s="5" t="n">
        <v>0</v>
      </c>
    </row>
    <row r="24" spans="1:3">
      <c r="A24" s="4" t="s">
        <v>53</v>
      </c>
      <c r="B24" s="5" t="n">
        <v>91</v>
      </c>
      <c r="C24" s="5" t="n">
        <v>28</v>
      </c>
    </row>
    <row r="25" spans="1:3">
      <c r="A25" s="4" t="s">
        <v>54</v>
      </c>
      <c r="B25" s="5" t="n">
        <v>355431</v>
      </c>
      <c r="C25" s="5" t="n">
        <v>339782</v>
      </c>
    </row>
    <row r="26" spans="1:3">
      <c r="A26" s="4" t="s">
        <v>55</v>
      </c>
      <c r="B26" s="5" t="n">
        <v>-85</v>
      </c>
      <c r="C26" s="5" t="n">
        <v>-84</v>
      </c>
    </row>
    <row r="27" spans="1:3">
      <c r="A27" s="4" t="s">
        <v>56</v>
      </c>
      <c r="B27" s="5" t="n">
        <v>-342753</v>
      </c>
      <c r="C27" s="5" t="n">
        <v>-333357</v>
      </c>
    </row>
    <row r="28" spans="1:3">
      <c r="A28" s="4" t="s">
        <v>57</v>
      </c>
      <c r="B28" s="5" t="n">
        <v>13502</v>
      </c>
      <c r="C28" s="5" t="n">
        <v>6369</v>
      </c>
    </row>
    <row r="29" spans="1:3">
      <c r="A29" s="4" t="s">
        <v>58</v>
      </c>
      <c r="B29" s="6" t="n">
        <v>16882</v>
      </c>
      <c r="C29" s="6" t="n">
        <v>1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78</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196</v>
      </c>
      <c r="B20" s="4" t="s">
        <v>249</v>
      </c>
    </row>
    <row r="21" spans="1:2">
      <c r="A21" s="4" t="s">
        <v>250</v>
      </c>
      <c r="B21" s="4" t="s">
        <v>251</v>
      </c>
    </row>
    <row r="22" spans="1:2">
      <c r="A22" s="4" t="s">
        <v>199</v>
      </c>
      <c r="B22" s="4" t="s">
        <v>252</v>
      </c>
    </row>
    <row r="23" spans="1:2">
      <c r="A23" s="4" t="s">
        <v>253</v>
      </c>
      <c r="B2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82</v>
      </c>
    </row>
    <row r="4" spans="1:2">
      <c r="A4" s="4" t="s">
        <v>261</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v>
      </c>
      <c r="B1" s="2" t="s">
        <v>2</v>
      </c>
      <c r="C1" s="2" t="s">
        <v>29</v>
      </c>
    </row>
    <row r="2" spans="1:3">
      <c r="A2" s="3" t="s">
        <v>60</v>
      </c>
    </row>
    <row r="3" spans="1:3">
      <c r="A3" s="4" t="s">
        <v>61</v>
      </c>
      <c r="B3" s="7" t="n">
        <v>0.01</v>
      </c>
      <c r="C3" s="7" t="n">
        <v>0.01</v>
      </c>
    </row>
    <row r="4" spans="1:3">
      <c r="A4" s="4" t="s">
        <v>62</v>
      </c>
      <c r="B4" s="5" t="n">
        <v>5000000</v>
      </c>
      <c r="C4" s="5" t="n">
        <v>5000000</v>
      </c>
    </row>
    <row r="5" spans="1:3">
      <c r="A5" s="4" t="s">
        <v>63</v>
      </c>
      <c r="B5" s="5" t="n">
        <v>1826</v>
      </c>
      <c r="C5" s="5" t="n">
        <v>0</v>
      </c>
    </row>
    <row r="6" spans="1:3">
      <c r="A6" s="4" t="s">
        <v>64</v>
      </c>
      <c r="B6" s="5" t="n">
        <v>1826</v>
      </c>
      <c r="C6" s="5" t="n">
        <v>0</v>
      </c>
    </row>
    <row r="7" spans="1:3">
      <c r="A7" s="4" t="s">
        <v>65</v>
      </c>
      <c r="B7" s="7" t="n">
        <v>0.01</v>
      </c>
      <c r="C7" s="7" t="n">
        <v>0.01</v>
      </c>
    </row>
    <row r="8" spans="1:3">
      <c r="A8" s="4" t="s">
        <v>66</v>
      </c>
      <c r="B8" s="5" t="n">
        <v>40000000</v>
      </c>
      <c r="C8" s="5" t="n">
        <v>250000000</v>
      </c>
    </row>
    <row r="9" spans="1:3">
      <c r="A9" s="4" t="s">
        <v>67</v>
      </c>
      <c r="B9" s="5" t="n">
        <v>9089159</v>
      </c>
      <c r="C9" s="5" t="n">
        <v>2834244</v>
      </c>
    </row>
    <row r="10" spans="1:3">
      <c r="A10" s="4" t="s">
        <v>68</v>
      </c>
      <c r="B10" s="5" t="n">
        <v>9089159</v>
      </c>
      <c r="C10" s="5" t="n">
        <v>2834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96</v>
      </c>
      <c r="B1" s="2" t="s">
        <v>1</v>
      </c>
    </row>
    <row r="2" spans="1:5">
      <c r="B2" s="2" t="s">
        <v>297</v>
      </c>
      <c r="C2" s="2" t="s">
        <v>298</v>
      </c>
      <c r="D2" s="2" t="s">
        <v>299</v>
      </c>
      <c r="E2" s="2" t="s">
        <v>300</v>
      </c>
    </row>
    <row r="3" spans="1:5">
      <c r="A3" s="3" t="s">
        <v>301</v>
      </c>
    </row>
    <row r="4" spans="1:5">
      <c r="A4" s="4" t="s">
        <v>302</v>
      </c>
      <c r="D4" s="6" t="n">
        <v>38885</v>
      </c>
    </row>
    <row r="5" spans="1:5">
      <c r="A5" s="4" t="s">
        <v>303</v>
      </c>
      <c r="B5" s="5" t="n">
        <v>20</v>
      </c>
    </row>
    <row r="6" spans="1:5">
      <c r="A6" s="4" t="s">
        <v>304</v>
      </c>
      <c r="C6" s="6" t="n">
        <v>3513</v>
      </c>
    </row>
    <row r="7" spans="1:5">
      <c r="A7" s="4" t="s">
        <v>305</v>
      </c>
      <c r="B7" s="6" t="n">
        <v>14487</v>
      </c>
      <c r="C7" s="5" t="n">
        <v>7309</v>
      </c>
      <c r="E7" s="6" t="n">
        <v>12269</v>
      </c>
    </row>
    <row r="8" spans="1:5">
      <c r="A8" s="4" t="s">
        <v>306</v>
      </c>
      <c r="B8" s="4" t="s">
        <v>307</v>
      </c>
    </row>
    <row r="9" spans="1:5">
      <c r="A9" s="4" t="s">
        <v>82</v>
      </c>
    </row>
    <row r="10" spans="1:5">
      <c r="A10" s="3" t="s">
        <v>301</v>
      </c>
    </row>
    <row r="11" spans="1:5">
      <c r="A11" s="4" t="s">
        <v>308</v>
      </c>
      <c r="B11" s="6" t="n">
        <v>489</v>
      </c>
      <c r="C11" s="6" t="n">
        <v>35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3"/>
    <col customWidth="1" max="3" min="3" width="21"/>
    <col customWidth="1" max="4" min="4" width="21"/>
    <col customWidth="1" max="5" min="5" width="21"/>
    <col customWidth="1" max="6" min="6" width="21"/>
  </cols>
  <sheetData>
    <row r="1" spans="1:6">
      <c r="A1" s="1" t="s">
        <v>309</v>
      </c>
      <c r="B1" s="2" t="s">
        <v>310</v>
      </c>
      <c r="C1" s="2" t="s">
        <v>311</v>
      </c>
      <c r="D1" s="2" t="s">
        <v>298</v>
      </c>
      <c r="E1" s="2" t="s">
        <v>300</v>
      </c>
      <c r="F1" s="2" t="s">
        <v>312</v>
      </c>
    </row>
    <row r="2" spans="1:6">
      <c r="A2" s="3" t="s">
        <v>313</v>
      </c>
    </row>
    <row r="3" spans="1:6">
      <c r="A3" s="4" t="s">
        <v>314</v>
      </c>
      <c r="B3" s="5" t="n">
        <v>10</v>
      </c>
    </row>
    <row r="4" spans="1:6">
      <c r="A4" s="4" t="s">
        <v>37</v>
      </c>
      <c r="C4" s="6" t="n">
        <v>317000</v>
      </c>
      <c r="D4" s="6" t="n">
        <v>432000</v>
      </c>
    </row>
    <row r="5" spans="1:6">
      <c r="A5" s="4" t="s">
        <v>39</v>
      </c>
      <c r="C5" s="5" t="n">
        <v>0</v>
      </c>
      <c r="D5" s="5" t="n">
        <v>622000</v>
      </c>
    </row>
    <row r="6" spans="1:6">
      <c r="A6" s="4" t="s">
        <v>315</v>
      </c>
      <c r="C6" s="5" t="n">
        <v>119000</v>
      </c>
    </row>
    <row r="7" spans="1:6">
      <c r="A7" s="4" t="s">
        <v>316</v>
      </c>
      <c r="C7" s="5" t="n">
        <v>0</v>
      </c>
    </row>
    <row r="8" spans="1:6">
      <c r="A8" s="4" t="s">
        <v>317</v>
      </c>
    </row>
    <row r="9" spans="1:6">
      <c r="A9" s="3" t="s">
        <v>313</v>
      </c>
    </row>
    <row r="10" spans="1:6">
      <c r="A10" s="4" t="s">
        <v>315</v>
      </c>
      <c r="C10" s="6" t="n">
        <v>104000</v>
      </c>
      <c r="D10" s="6" t="n">
        <v>187000</v>
      </c>
    </row>
    <row r="11" spans="1:6">
      <c r="A11" s="4" t="s">
        <v>318</v>
      </c>
      <c r="C11" s="4" t="s">
        <v>319</v>
      </c>
    </row>
    <row r="12" spans="1:6">
      <c r="A12" s="4" t="s">
        <v>144</v>
      </c>
    </row>
    <row r="13" spans="1:6">
      <c r="A13" s="3" t="s">
        <v>313</v>
      </c>
    </row>
    <row r="14" spans="1:6">
      <c r="A14" s="4" t="s">
        <v>320</v>
      </c>
      <c r="E14" s="6" t="n">
        <v>20000000</v>
      </c>
      <c r="F14" s="6"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21</v>
      </c>
      <c r="B1" s="2" t="s">
        <v>1</v>
      </c>
    </row>
    <row r="2" spans="1:2">
      <c r="B2" s="2" t="s">
        <v>322</v>
      </c>
    </row>
    <row r="3" spans="1:2">
      <c r="A3" s="3" t="s">
        <v>235</v>
      </c>
    </row>
    <row r="4" spans="1:2">
      <c r="A4" s="4" t="s">
        <v>323</v>
      </c>
      <c r="B4" s="5" t="n">
        <v>1</v>
      </c>
    </row>
    <row r="5" spans="1:2">
      <c r="A5" s="4" t="s">
        <v>324</v>
      </c>
    </row>
    <row r="6" spans="1:2">
      <c r="A6" s="3" t="s">
        <v>237</v>
      </c>
    </row>
    <row r="7" spans="1:2">
      <c r="A7" s="4" t="s">
        <v>325</v>
      </c>
      <c r="B7" s="4" t="s">
        <v>326</v>
      </c>
    </row>
    <row r="8" spans="1:2">
      <c r="A8" s="4" t="s">
        <v>327</v>
      </c>
    </row>
    <row r="9" spans="1:2">
      <c r="A9" s="3" t="s">
        <v>237</v>
      </c>
    </row>
    <row r="10" spans="1:2">
      <c r="A10" s="4" t="s">
        <v>325</v>
      </c>
      <c r="B10" s="4" t="s">
        <v>328</v>
      </c>
    </row>
    <row r="11" spans="1:2">
      <c r="A11" s="4" t="s">
        <v>329</v>
      </c>
    </row>
    <row r="12" spans="1:2">
      <c r="A12" s="3" t="s">
        <v>237</v>
      </c>
    </row>
    <row r="13" spans="1:2">
      <c r="A13" s="4" t="s">
        <v>325</v>
      </c>
      <c r="B13"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0</v>
      </c>
      <c r="B1" s="2" t="s">
        <v>1</v>
      </c>
    </row>
    <row r="2" spans="1:3">
      <c r="B2" s="2" t="s">
        <v>2</v>
      </c>
      <c r="C2" s="2" t="s">
        <v>29</v>
      </c>
    </row>
    <row r="3" spans="1:3">
      <c r="A3" s="3" t="s">
        <v>331</v>
      </c>
    </row>
    <row r="4" spans="1:3">
      <c r="A4" s="4" t="s">
        <v>332</v>
      </c>
      <c r="B4" s="5" t="n">
        <v>1612796</v>
      </c>
      <c r="C4" s="5" t="n">
        <v>553910</v>
      </c>
    </row>
    <row r="5" spans="1:3">
      <c r="A5" s="4" t="s">
        <v>333</v>
      </c>
    </row>
    <row r="6" spans="1:3">
      <c r="A6" s="3" t="s">
        <v>331</v>
      </c>
    </row>
    <row r="7" spans="1:3">
      <c r="A7" s="4" t="s">
        <v>332</v>
      </c>
      <c r="B7" s="5" t="n">
        <v>622329</v>
      </c>
      <c r="C7" s="5" t="n">
        <v>89862</v>
      </c>
    </row>
    <row r="8" spans="1:3">
      <c r="A8" s="4" t="s">
        <v>334</v>
      </c>
    </row>
    <row r="9" spans="1:3">
      <c r="A9" s="3" t="s">
        <v>331</v>
      </c>
    </row>
    <row r="10" spans="1:3">
      <c r="A10" s="4" t="s">
        <v>332</v>
      </c>
      <c r="B10" s="5" t="n">
        <v>16165</v>
      </c>
      <c r="C10" s="5" t="n">
        <v>70748</v>
      </c>
    </row>
    <row r="11" spans="1:3">
      <c r="A11" s="4" t="s">
        <v>335</v>
      </c>
    </row>
    <row r="12" spans="1:3">
      <c r="A12" s="3" t="s">
        <v>331</v>
      </c>
    </row>
    <row r="13" spans="1:3">
      <c r="A13" s="4" t="s">
        <v>332</v>
      </c>
      <c r="B13" s="5" t="n">
        <v>30553</v>
      </c>
      <c r="C13" s="5" t="n">
        <v>0</v>
      </c>
    </row>
    <row r="14" spans="1:3">
      <c r="A14" s="4" t="s">
        <v>336</v>
      </c>
    </row>
    <row r="15" spans="1:3">
      <c r="A15" s="3" t="s">
        <v>331</v>
      </c>
    </row>
    <row r="16" spans="1:3">
      <c r="A16" s="4" t="s">
        <v>332</v>
      </c>
      <c r="B16" s="5" t="n">
        <v>943749</v>
      </c>
      <c r="C16" s="5" t="n">
        <v>393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7</v>
      </c>
      <c r="B1" s="2" t="s">
        <v>2</v>
      </c>
      <c r="C1" s="2" t="s">
        <v>29</v>
      </c>
    </row>
    <row r="2" spans="1:3">
      <c r="A2" s="3" t="s">
        <v>179</v>
      </c>
    </row>
    <row r="3" spans="1:3">
      <c r="A3" s="4" t="s">
        <v>338</v>
      </c>
      <c r="B3" s="6" t="n">
        <v>11025</v>
      </c>
      <c r="C3" s="6" t="n">
        <v>1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v>
      </c>
      <c r="B1" s="2" t="s">
        <v>1</v>
      </c>
    </row>
    <row r="2" spans="1:3">
      <c r="B2" s="2" t="s">
        <v>2</v>
      </c>
      <c r="C2" s="2" t="s">
        <v>29</v>
      </c>
    </row>
    <row r="3" spans="1:3">
      <c r="A3" s="3" t="s">
        <v>70</v>
      </c>
    </row>
    <row r="4" spans="1:3">
      <c r="A4" s="4" t="s">
        <v>71</v>
      </c>
      <c r="B4" s="6" t="n">
        <v>944000</v>
      </c>
      <c r="C4" s="6" t="n">
        <v>1159000</v>
      </c>
    </row>
    <row r="5" spans="1:3">
      <c r="A5" s="4" t="s">
        <v>72</v>
      </c>
      <c r="B5" s="5" t="n">
        <v>944000</v>
      </c>
      <c r="C5" s="5" t="n">
        <v>1159000</v>
      </c>
    </row>
    <row r="6" spans="1:3">
      <c r="A6" s="3" t="s">
        <v>73</v>
      </c>
    </row>
    <row r="7" spans="1:3">
      <c r="A7" s="4" t="s">
        <v>74</v>
      </c>
      <c r="B7" s="5" t="n">
        <v>4597000</v>
      </c>
      <c r="C7" s="5" t="n">
        <v>5670000</v>
      </c>
    </row>
    <row r="8" spans="1:3">
      <c r="A8" s="4" t="s">
        <v>75</v>
      </c>
      <c r="B8" s="5" t="n">
        <v>5630000</v>
      </c>
      <c r="C8" s="5" t="n">
        <v>5737000</v>
      </c>
    </row>
    <row r="9" spans="1:3">
      <c r="A9" s="4" t="s">
        <v>76</v>
      </c>
      <c r="B9" s="5" t="n">
        <v>10227000</v>
      </c>
      <c r="C9" s="5" t="n">
        <v>11407000</v>
      </c>
    </row>
    <row r="10" spans="1:3">
      <c r="A10" s="4" t="s">
        <v>77</v>
      </c>
      <c r="B10" s="5" t="n">
        <v>-9283000</v>
      </c>
      <c r="C10" s="5" t="n">
        <v>-10248000</v>
      </c>
    </row>
    <row r="11" spans="1:3">
      <c r="A11" s="4" t="s">
        <v>78</v>
      </c>
      <c r="B11" s="5" t="n">
        <v>-113000</v>
      </c>
      <c r="C11" s="5" t="n">
        <v>-38000</v>
      </c>
    </row>
    <row r="12" spans="1:3">
      <c r="A12" s="4" t="s">
        <v>79</v>
      </c>
      <c r="B12" s="5" t="n">
        <v>-9396000</v>
      </c>
      <c r="C12" s="5" t="n">
        <v>-10286000</v>
      </c>
    </row>
    <row r="13" spans="1:3">
      <c r="A13" s="4" t="s">
        <v>80</v>
      </c>
      <c r="B13" s="5" t="n">
        <v>0</v>
      </c>
      <c r="C13" s="5" t="n">
        <v>1097000</v>
      </c>
    </row>
    <row r="14" spans="1:3">
      <c r="A14" s="4" t="s">
        <v>81</v>
      </c>
      <c r="B14" s="5" t="n">
        <v>-9396000</v>
      </c>
      <c r="C14" s="5" t="n">
        <v>-9189000</v>
      </c>
    </row>
    <row r="15" spans="1:3">
      <c r="A15" s="3" t="s">
        <v>82</v>
      </c>
    </row>
    <row r="16" spans="1:3">
      <c r="A16" s="4" t="s">
        <v>83</v>
      </c>
      <c r="B16" s="5" t="n">
        <v>0</v>
      </c>
      <c r="C16" s="5" t="n">
        <v>2682000</v>
      </c>
    </row>
    <row r="17" spans="1:3">
      <c r="A17" s="4" t="s">
        <v>84</v>
      </c>
      <c r="B17" s="5" t="n">
        <v>0</v>
      </c>
      <c r="C17" s="5" t="n">
        <v>-1097000</v>
      </c>
    </row>
    <row r="18" spans="1:3">
      <c r="A18" s="4" t="s">
        <v>85</v>
      </c>
      <c r="B18" s="5" t="n">
        <v>0</v>
      </c>
      <c r="C18" s="5" t="n">
        <v>1585000</v>
      </c>
    </row>
    <row r="19" spans="1:3">
      <c r="A19" s="4" t="s">
        <v>86</v>
      </c>
      <c r="B19" s="5" t="n">
        <v>-9396000</v>
      </c>
      <c r="C19" s="5" t="n">
        <v>-7604000</v>
      </c>
    </row>
    <row r="20" spans="1:3">
      <c r="A20" s="3" t="s">
        <v>87</v>
      </c>
    </row>
    <row r="21" spans="1:3">
      <c r="A21" s="4" t="s">
        <v>86</v>
      </c>
      <c r="B21" s="5" t="n">
        <v>-9396000</v>
      </c>
      <c r="C21" s="5" t="n">
        <v>-7604000</v>
      </c>
    </row>
    <row r="22" spans="1:3">
      <c r="A22" s="4" t="s">
        <v>88</v>
      </c>
      <c r="B22" s="5" t="n">
        <v>-1427000</v>
      </c>
      <c r="C22" s="5" t="n">
        <v>0</v>
      </c>
    </row>
    <row r="23" spans="1:3">
      <c r="A23" s="4" t="s">
        <v>89</v>
      </c>
      <c r="B23" s="6" t="n">
        <v>-10823000</v>
      </c>
      <c r="C23" s="6" t="n">
        <v>-7604000</v>
      </c>
    </row>
    <row r="24" spans="1:3">
      <c r="A24" s="3" t="s">
        <v>90</v>
      </c>
    </row>
    <row r="25" spans="1:3">
      <c r="A25" s="4" t="s">
        <v>91</v>
      </c>
      <c r="B25" s="7" t="n">
        <v>-3.29</v>
      </c>
      <c r="C25" s="7" t="n">
        <v>-3.3</v>
      </c>
    </row>
    <row r="26" spans="1:3">
      <c r="A26" s="4" t="s">
        <v>92</v>
      </c>
      <c r="B26" s="5" t="n">
        <v>0</v>
      </c>
      <c r="C26" s="8" t="n">
        <v>0.57</v>
      </c>
    </row>
    <row r="27" spans="1:3">
      <c r="A27" s="4" t="s">
        <v>93</v>
      </c>
      <c r="B27" s="7" t="n">
        <v>-3.29</v>
      </c>
      <c r="C27" s="7" t="n">
        <v>-2.73</v>
      </c>
    </row>
    <row r="28" spans="1:3">
      <c r="A28" s="3" t="s">
        <v>94</v>
      </c>
    </row>
    <row r="29" spans="1:3">
      <c r="A29" s="4" t="s">
        <v>95</v>
      </c>
      <c r="B29" s="5" t="n">
        <v>3288618</v>
      </c>
      <c r="C29" s="5" t="n">
        <v>2781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9</v>
      </c>
      <c r="B1" s="2" t="s">
        <v>1</v>
      </c>
    </row>
    <row r="2" spans="1:3">
      <c r="B2" s="2" t="s">
        <v>2</v>
      </c>
      <c r="C2" s="2" t="s">
        <v>29</v>
      </c>
    </row>
    <row r="3" spans="1:3">
      <c r="A3" s="3" t="s">
        <v>38</v>
      </c>
    </row>
    <row r="4" spans="1:3">
      <c r="A4" s="4" t="s">
        <v>340</v>
      </c>
      <c r="B4" s="6" t="n">
        <v>3023</v>
      </c>
      <c r="C4" s="6" t="n">
        <v>3215</v>
      </c>
    </row>
    <row r="5" spans="1:3">
      <c r="A5" s="4" t="s">
        <v>341</v>
      </c>
      <c r="B5" s="5" t="n">
        <v>-1484</v>
      </c>
      <c r="C5" s="5" t="n">
        <v>-1476</v>
      </c>
    </row>
    <row r="6" spans="1:3">
      <c r="A6" s="4" t="s">
        <v>38</v>
      </c>
      <c r="B6" s="5" t="n">
        <v>1539</v>
      </c>
      <c r="C6" s="5" t="n">
        <v>1739</v>
      </c>
    </row>
    <row r="7" spans="1:3">
      <c r="A7" s="4" t="s">
        <v>342</v>
      </c>
      <c r="B7" s="5" t="n">
        <v>206</v>
      </c>
      <c r="C7" s="5" t="n">
        <v>177</v>
      </c>
    </row>
    <row r="8" spans="1:3">
      <c r="A8" s="4" t="s">
        <v>324</v>
      </c>
    </row>
    <row r="9" spans="1:3">
      <c r="A9" s="3" t="s">
        <v>38</v>
      </c>
    </row>
    <row r="10" spans="1:3">
      <c r="A10" s="4" t="s">
        <v>340</v>
      </c>
      <c r="B10" s="5" t="n">
        <v>1059</v>
      </c>
      <c r="C10" s="5" t="n">
        <v>1048</v>
      </c>
    </row>
    <row r="11" spans="1:3">
      <c r="A11" s="4" t="s">
        <v>327</v>
      </c>
    </row>
    <row r="12" spans="1:3">
      <c r="A12" s="3" t="s">
        <v>38</v>
      </c>
    </row>
    <row r="13" spans="1:3">
      <c r="A13" s="4" t="s">
        <v>340</v>
      </c>
      <c r="B13" s="5" t="n">
        <v>119</v>
      </c>
      <c r="C13" s="5" t="n">
        <v>226</v>
      </c>
    </row>
    <row r="14" spans="1:3">
      <c r="A14" s="4" t="s">
        <v>343</v>
      </c>
    </row>
    <row r="15" spans="1:3">
      <c r="A15" s="3" t="s">
        <v>38</v>
      </c>
    </row>
    <row r="16" spans="1:3">
      <c r="A16" s="4" t="s">
        <v>340</v>
      </c>
      <c r="B16" s="5" t="n">
        <v>1749</v>
      </c>
      <c r="C16" s="5" t="n">
        <v>1825</v>
      </c>
    </row>
    <row r="17" spans="1:3">
      <c r="A17" s="4" t="s">
        <v>329</v>
      </c>
    </row>
    <row r="18" spans="1:3">
      <c r="A18" s="3" t="s">
        <v>38</v>
      </c>
    </row>
    <row r="19" spans="1:3">
      <c r="A19" s="4" t="s">
        <v>340</v>
      </c>
      <c r="B19" s="6" t="n">
        <v>96</v>
      </c>
      <c r="C19" s="6" t="n">
        <v>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4</v>
      </c>
      <c r="B1" s="2" t="s">
        <v>345</v>
      </c>
    </row>
    <row r="2" spans="1:3">
      <c r="B2" s="2" t="s">
        <v>2</v>
      </c>
      <c r="C2" s="2" t="s">
        <v>29</v>
      </c>
    </row>
    <row r="3" spans="1:3">
      <c r="A3" s="3" t="s">
        <v>346</v>
      </c>
    </row>
    <row r="4" spans="1:3">
      <c r="A4" s="4" t="s">
        <v>347</v>
      </c>
      <c r="B4" s="6" t="n">
        <v>216</v>
      </c>
    </row>
    <row r="5" spans="1:3">
      <c r="A5" s="4" t="s">
        <v>348</v>
      </c>
      <c r="B5" s="5" t="n">
        <v>646</v>
      </c>
      <c r="C5" s="6" t="n">
        <v>713</v>
      </c>
    </row>
    <row r="6" spans="1:3">
      <c r="A6" s="4" t="s">
        <v>349</v>
      </c>
      <c r="B6" s="5" t="n">
        <v>489</v>
      </c>
      <c r="C6" s="5" t="n">
        <v>939</v>
      </c>
    </row>
    <row r="7" spans="1:3">
      <c r="A7" s="4" t="s">
        <v>350</v>
      </c>
      <c r="B7" s="5" t="n">
        <v>335</v>
      </c>
      <c r="C7" s="5" t="n">
        <v>459</v>
      </c>
    </row>
    <row r="8" spans="1:3">
      <c r="A8" s="4" t="s">
        <v>351</v>
      </c>
      <c r="B8" s="5" t="n">
        <v>829</v>
      </c>
      <c r="C8" s="5" t="n">
        <v>591</v>
      </c>
    </row>
    <row r="9" spans="1:3">
      <c r="A9" s="4" t="s">
        <v>352</v>
      </c>
      <c r="B9" s="6" t="n">
        <v>2299</v>
      </c>
      <c r="C9" s="5" t="n">
        <v>2702</v>
      </c>
    </row>
    <row r="10" spans="1:3">
      <c r="A10" s="4" t="s">
        <v>353</v>
      </c>
    </row>
    <row r="11" spans="1:3">
      <c r="A11" s="3" t="s">
        <v>346</v>
      </c>
    </row>
    <row r="12" spans="1:3">
      <c r="A12" s="4" t="s">
        <v>354</v>
      </c>
      <c r="C12" s="6" t="n">
        <v>6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17"/>
  </cols>
  <sheetData>
    <row r="1" spans="1:5">
      <c r="A1" s="1" t="s">
        <v>355</v>
      </c>
      <c r="B1" s="2" t="s">
        <v>1</v>
      </c>
    </row>
    <row r="2" spans="1:5">
      <c r="B2" s="2" t="s">
        <v>311</v>
      </c>
      <c r="C2" s="2" t="s">
        <v>356</v>
      </c>
      <c r="D2" s="2" t="s">
        <v>357</v>
      </c>
      <c r="E2" s="2" t="s">
        <v>358</v>
      </c>
    </row>
    <row r="3" spans="1:5">
      <c r="A3" s="3" t="s">
        <v>359</v>
      </c>
    </row>
    <row r="4" spans="1:5">
      <c r="A4" s="4" t="s">
        <v>360</v>
      </c>
      <c r="B4" s="6" t="n">
        <v>954</v>
      </c>
      <c r="C4" s="6" t="n">
        <v>1889</v>
      </c>
    </row>
    <row r="5" spans="1:5">
      <c r="A5" s="4" t="s">
        <v>361</v>
      </c>
      <c r="C5" s="5" t="n">
        <v>29622</v>
      </c>
    </row>
    <row r="6" spans="1:5">
      <c r="A6" s="4" t="s">
        <v>362</v>
      </c>
      <c r="C6" s="6" t="n">
        <v>0</v>
      </c>
    </row>
    <row r="7" spans="1:5">
      <c r="A7" s="4" t="s">
        <v>363</v>
      </c>
      <c r="B7" s="5" t="n">
        <v>1</v>
      </c>
    </row>
    <row r="8" spans="1:5">
      <c r="A8" s="4" t="s">
        <v>364</v>
      </c>
      <c r="B8" s="5" t="n">
        <v>0</v>
      </c>
    </row>
    <row r="9" spans="1:5">
      <c r="A9" s="4" t="s">
        <v>365</v>
      </c>
      <c r="B9" s="6" t="n">
        <v>489</v>
      </c>
    </row>
    <row r="10" spans="1:5">
      <c r="A10" s="4" t="s">
        <v>366</v>
      </c>
    </row>
    <row r="11" spans="1:5">
      <c r="A11" s="3" t="s">
        <v>359</v>
      </c>
    </row>
    <row r="12" spans="1:5">
      <c r="A12" s="4" t="s">
        <v>361</v>
      </c>
      <c r="E12" s="5" t="n">
        <v>4095</v>
      </c>
    </row>
    <row r="13" spans="1:5">
      <c r="A13" s="4" t="s">
        <v>367</v>
      </c>
    </row>
    <row r="14" spans="1:5">
      <c r="A14" s="3" t="s">
        <v>359</v>
      </c>
    </row>
    <row r="15" spans="1:5">
      <c r="A15" s="4" t="s">
        <v>361</v>
      </c>
      <c r="E15" s="5" t="n">
        <v>13702</v>
      </c>
    </row>
    <row r="16" spans="1:5">
      <c r="A16" s="4" t="s">
        <v>368</v>
      </c>
      <c r="B16" s="4" t="s">
        <v>328</v>
      </c>
    </row>
    <row r="17" spans="1:5">
      <c r="A17" s="4" t="s">
        <v>369</v>
      </c>
    </row>
    <row r="18" spans="1:5">
      <c r="A18" s="3" t="s">
        <v>359</v>
      </c>
    </row>
    <row r="19" spans="1:5">
      <c r="A19" s="4" t="s">
        <v>361</v>
      </c>
      <c r="D19" s="5" t="n">
        <v>9874</v>
      </c>
    </row>
    <row r="20" spans="1:5">
      <c r="A20" s="4" t="s">
        <v>362</v>
      </c>
      <c r="D20" s="6" t="n">
        <v>103</v>
      </c>
    </row>
    <row r="21" spans="1:5">
      <c r="A21" s="4" t="s">
        <v>370</v>
      </c>
      <c r="B21" s="6" t="n">
        <v>66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71</v>
      </c>
      <c r="B1" s="2" t="s">
        <v>311</v>
      </c>
    </row>
    <row r="2" spans="1:2">
      <c r="A2" s="3" t="s">
        <v>372</v>
      </c>
    </row>
    <row r="3" spans="1:2">
      <c r="A3" s="5" t="n">
        <v>2017</v>
      </c>
      <c r="B3" s="6" t="n">
        <v>917</v>
      </c>
    </row>
    <row r="4" spans="1:2">
      <c r="A4" s="5" t="n">
        <v>2018</v>
      </c>
      <c r="B4" s="5" t="n">
        <v>855</v>
      </c>
    </row>
    <row r="5" spans="1:2">
      <c r="A5" s="5" t="n">
        <v>2019</v>
      </c>
      <c r="B5" s="5" t="n">
        <v>734</v>
      </c>
    </row>
    <row r="6" spans="1:2">
      <c r="A6" s="5" t="n">
        <v>2020</v>
      </c>
      <c r="B6" s="5" t="n">
        <v>654</v>
      </c>
    </row>
    <row r="7" spans="1:2">
      <c r="A7" s="5" t="n">
        <v>2021</v>
      </c>
      <c r="B7" s="5" t="n">
        <v>676</v>
      </c>
    </row>
    <row r="8" spans="1:2">
      <c r="A8" s="4" t="s">
        <v>373</v>
      </c>
      <c r="B8" s="6" t="n">
        <v>28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37"/>
    <col customWidth="1" max="4" min="4" width="21"/>
    <col customWidth="1" max="5" min="5" width="21"/>
  </cols>
  <sheetData>
    <row r="1" spans="1:5">
      <c r="A1" s="1" t="s">
        <v>374</v>
      </c>
      <c r="B1" s="2" t="s">
        <v>345</v>
      </c>
      <c r="D1" s="2" t="s">
        <v>1</v>
      </c>
    </row>
    <row r="2" spans="1:5">
      <c r="B2" s="2" t="s">
        <v>375</v>
      </c>
      <c r="C2" s="2" t="s">
        <v>376</v>
      </c>
      <c r="D2" s="2" t="s">
        <v>311</v>
      </c>
      <c r="E2" s="2" t="s">
        <v>298</v>
      </c>
    </row>
    <row r="3" spans="1:5">
      <c r="A3" s="3" t="s">
        <v>301</v>
      </c>
    </row>
    <row r="4" spans="1:5">
      <c r="A4" s="4" t="s">
        <v>377</v>
      </c>
      <c r="B4" s="6" t="n">
        <v>1000</v>
      </c>
      <c r="D4" s="6" t="n">
        <v>850</v>
      </c>
    </row>
    <row r="5" spans="1:5">
      <c r="A5" s="4" t="s">
        <v>378</v>
      </c>
      <c r="D5" s="5" t="n">
        <v>0</v>
      </c>
      <c r="E5" s="6" t="n">
        <v>1</v>
      </c>
    </row>
    <row r="6" spans="1:5">
      <c r="A6" s="4" t="s">
        <v>379</v>
      </c>
      <c r="D6" s="5" t="n">
        <v>150</v>
      </c>
    </row>
    <row r="7" spans="1:5">
      <c r="A7" s="4" t="s">
        <v>380</v>
      </c>
    </row>
    <row r="8" spans="1:5">
      <c r="A8" s="3" t="s">
        <v>301</v>
      </c>
    </row>
    <row r="9" spans="1:5">
      <c r="A9" s="4" t="s">
        <v>381</v>
      </c>
      <c r="C9" s="6" t="n">
        <v>2000</v>
      </c>
    </row>
    <row r="10" spans="1:5">
      <c r="A10" s="4" t="s">
        <v>382</v>
      </c>
      <c r="C10" s="5" t="n">
        <v>2</v>
      </c>
    </row>
    <row r="11" spans="1:5">
      <c r="A11" s="4" t="s">
        <v>377</v>
      </c>
      <c r="D11" s="5" t="n">
        <v>2272</v>
      </c>
    </row>
    <row r="12" spans="1:5">
      <c r="A12" s="4" t="s">
        <v>383</v>
      </c>
      <c r="D12" s="5" t="n">
        <v>11</v>
      </c>
    </row>
    <row r="13" spans="1:5">
      <c r="A13" s="4" t="s">
        <v>378</v>
      </c>
      <c r="D13"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19"/>
    <col customWidth="1" max="5" min="5" width="37"/>
    <col customWidth="1" max="6" min="6" width="20"/>
    <col customWidth="1" max="7" min="7" width="21"/>
    <col customWidth="1" max="8" min="8" width="20"/>
    <col customWidth="1" max="9" min="9" width="21"/>
    <col customWidth="1" max="10" min="10" width="37"/>
    <col customWidth="1" max="11" min="11" width="37"/>
    <col customWidth="1" max="12" min="12" width="20"/>
    <col customWidth="1" max="13" min="13" width="30"/>
    <col customWidth="1" max="14" min="14" width="21"/>
  </cols>
  <sheetData>
    <row r="1" spans="1:14">
      <c r="A1" s="1" t="s">
        <v>384</v>
      </c>
      <c r="B1" s="2" t="s">
        <v>385</v>
      </c>
      <c r="C1" s="2" t="s">
        <v>386</v>
      </c>
      <c r="D1" s="2" t="s">
        <v>387</v>
      </c>
      <c r="E1" s="2" t="s">
        <v>388</v>
      </c>
      <c r="F1" s="2" t="s">
        <v>389</v>
      </c>
      <c r="G1" s="2" t="s">
        <v>312</v>
      </c>
      <c r="H1" s="2" t="s">
        <v>390</v>
      </c>
      <c r="I1" s="2" t="s">
        <v>391</v>
      </c>
      <c r="J1" s="2" t="s">
        <v>388</v>
      </c>
      <c r="K1" s="2" t="s">
        <v>392</v>
      </c>
      <c r="L1" s="2" t="s">
        <v>393</v>
      </c>
      <c r="M1" s="2" t="s">
        <v>394</v>
      </c>
      <c r="N1" s="2" t="s">
        <v>300</v>
      </c>
    </row>
    <row r="2" spans="1:14">
      <c r="A2" s="3" t="s">
        <v>395</v>
      </c>
    </row>
    <row r="3" spans="1:14">
      <c r="A3" s="4" t="s">
        <v>66</v>
      </c>
      <c r="B3" s="5" t="n">
        <v>40000000</v>
      </c>
      <c r="D3" s="5" t="n">
        <v>250000000</v>
      </c>
      <c r="E3" s="5" t="n">
        <v>40000000</v>
      </c>
      <c r="J3" s="5" t="n">
        <v>40000000</v>
      </c>
      <c r="K3" s="5" t="n">
        <v>250000000</v>
      </c>
      <c r="L3" s="5" t="n">
        <v>40000000</v>
      </c>
    </row>
    <row r="4" spans="1:14">
      <c r="A4" s="4" t="s">
        <v>396</v>
      </c>
      <c r="C4" s="6" t="n">
        <v>1966000</v>
      </c>
      <c r="J4" s="6" t="n">
        <v>13318000</v>
      </c>
      <c r="K4" s="6" t="n">
        <v>0</v>
      </c>
    </row>
    <row r="5" spans="1:14">
      <c r="A5" s="4" t="s">
        <v>397</v>
      </c>
      <c r="C5" s="6" t="n">
        <v>317000</v>
      </c>
      <c r="E5" s="6" t="n">
        <v>1171000</v>
      </c>
    </row>
    <row r="6" spans="1:14">
      <c r="A6" s="4" t="s">
        <v>398</v>
      </c>
      <c r="C6" s="5" t="n">
        <v>570784</v>
      </c>
      <c r="F6" s="5" t="n">
        <v>27500</v>
      </c>
    </row>
    <row r="7" spans="1:14">
      <c r="A7" s="4" t="s">
        <v>399</v>
      </c>
      <c r="C7" s="6" t="n">
        <v>4</v>
      </c>
    </row>
    <row r="8" spans="1:14">
      <c r="A8" s="4" t="s">
        <v>400</v>
      </c>
      <c r="C8" s="7" t="n">
        <v>5.04</v>
      </c>
    </row>
    <row r="9" spans="1:14">
      <c r="A9" s="4" t="s">
        <v>401</v>
      </c>
      <c r="J9" s="4" t="s">
        <v>402</v>
      </c>
    </row>
    <row r="10" spans="1:14">
      <c r="A10" s="4" t="s">
        <v>403</v>
      </c>
      <c r="J10" s="6" t="n">
        <v>1427000</v>
      </c>
      <c r="K10" s="5" t="n">
        <v>0</v>
      </c>
    </row>
    <row r="11" spans="1:14">
      <c r="A11" s="4" t="s">
        <v>404</v>
      </c>
      <c r="J11" s="5" t="n">
        <v>-9396000</v>
      </c>
      <c r="K11" s="5" t="n">
        <v>-7604000</v>
      </c>
    </row>
    <row r="12" spans="1:14">
      <c r="A12" s="4" t="s">
        <v>405</v>
      </c>
      <c r="J12" s="5" t="n">
        <v>-10823000</v>
      </c>
      <c r="K12" s="6" t="n">
        <v>-7604000</v>
      </c>
    </row>
    <row r="13" spans="1:14">
      <c r="A13" s="4" t="s">
        <v>314</v>
      </c>
      <c r="D13" s="5" t="n">
        <v>10</v>
      </c>
    </row>
    <row r="14" spans="1:14">
      <c r="A14" s="4" t="s">
        <v>406</v>
      </c>
      <c r="D14" s="5" t="n">
        <v>28700000</v>
      </c>
    </row>
    <row r="15" spans="1:14">
      <c r="A15" s="4" t="s">
        <v>407</v>
      </c>
      <c r="D15" s="5" t="n">
        <v>2900000</v>
      </c>
    </row>
    <row r="16" spans="1:14">
      <c r="A16" s="4" t="s">
        <v>408</v>
      </c>
      <c r="J16" s="6" t="n">
        <v>622000</v>
      </c>
    </row>
    <row r="17" spans="1:14">
      <c r="A17" s="4" t="s">
        <v>62</v>
      </c>
      <c r="B17" s="5" t="n">
        <v>5000000</v>
      </c>
      <c r="E17" s="5" t="n">
        <v>5000000</v>
      </c>
      <c r="J17" s="5" t="n">
        <v>5000000</v>
      </c>
      <c r="K17" s="5" t="n">
        <v>5000000</v>
      </c>
    </row>
    <row r="18" spans="1:14">
      <c r="A18" s="4" t="s">
        <v>409</v>
      </c>
      <c r="B18" s="7" t="n">
        <v>0.01</v>
      </c>
      <c r="E18" s="7" t="n">
        <v>0.01</v>
      </c>
      <c r="J18" s="7" t="n">
        <v>0.01</v>
      </c>
      <c r="K18" s="7" t="n">
        <v>0.01</v>
      </c>
    </row>
    <row r="19" spans="1:14">
      <c r="A19" s="4" t="s">
        <v>64</v>
      </c>
      <c r="B19" s="5" t="n">
        <v>1826</v>
      </c>
      <c r="E19" s="5" t="n">
        <v>1826</v>
      </c>
      <c r="J19" s="5" t="n">
        <v>1826</v>
      </c>
      <c r="K19" s="5" t="n">
        <v>0</v>
      </c>
    </row>
    <row r="20" spans="1:14">
      <c r="A20" s="4" t="s">
        <v>144</v>
      </c>
    </row>
    <row r="21" spans="1:14">
      <c r="A21" s="3" t="s">
        <v>395</v>
      </c>
    </row>
    <row r="22" spans="1:14">
      <c r="A22" s="4" t="s">
        <v>410</v>
      </c>
      <c r="G22" s="6" t="n">
        <v>20000000</v>
      </c>
      <c r="N22" s="6" t="n">
        <v>20000000</v>
      </c>
    </row>
    <row r="23" spans="1:14">
      <c r="A23" s="4" t="s">
        <v>411</v>
      </c>
      <c r="G23" s="4" t="s">
        <v>412</v>
      </c>
    </row>
    <row r="24" spans="1:14">
      <c r="A24" s="4" t="s">
        <v>139</v>
      </c>
    </row>
    <row r="25" spans="1:14">
      <c r="A25" s="3" t="s">
        <v>395</v>
      </c>
    </row>
    <row r="26" spans="1:14">
      <c r="A26" s="4" t="s">
        <v>398</v>
      </c>
      <c r="J26" s="5" t="n">
        <v>4667000</v>
      </c>
    </row>
    <row r="27" spans="1:14">
      <c r="A27" s="4" t="s">
        <v>159</v>
      </c>
      <c r="J27" s="5" t="n">
        <v>960445</v>
      </c>
      <c r="K27" s="5" t="n">
        <v>27500</v>
      </c>
    </row>
    <row r="28" spans="1:14">
      <c r="A28" s="4" t="s">
        <v>413</v>
      </c>
    </row>
    <row r="29" spans="1:14">
      <c r="A29" s="3" t="s">
        <v>395</v>
      </c>
    </row>
    <row r="30" spans="1:14">
      <c r="A30" s="4" t="s">
        <v>398</v>
      </c>
      <c r="J30" s="5" t="n">
        <v>570784</v>
      </c>
    </row>
    <row r="31" spans="1:14">
      <c r="A31" s="4" t="s">
        <v>414</v>
      </c>
    </row>
    <row r="32" spans="1:14">
      <c r="A32" s="3" t="s">
        <v>395</v>
      </c>
    </row>
    <row r="33" spans="1:14">
      <c r="A33" s="4" t="s">
        <v>415</v>
      </c>
      <c r="E33" s="4" t="s">
        <v>328</v>
      </c>
    </row>
    <row r="34" spans="1:14">
      <c r="A34" s="4" t="s">
        <v>416</v>
      </c>
      <c r="J34" s="4" t="s">
        <v>417</v>
      </c>
    </row>
    <row r="35" spans="1:14">
      <c r="A35" s="4" t="s">
        <v>418</v>
      </c>
    </row>
    <row r="36" spans="1:14">
      <c r="A36" s="3" t="s">
        <v>395</v>
      </c>
    </row>
    <row r="37" spans="1:14">
      <c r="A37" s="4" t="s">
        <v>415</v>
      </c>
      <c r="E37" s="4" t="s">
        <v>419</v>
      </c>
    </row>
    <row r="38" spans="1:14">
      <c r="A38" s="4" t="s">
        <v>416</v>
      </c>
      <c r="J38" s="4" t="s">
        <v>420</v>
      </c>
    </row>
    <row r="39" spans="1:14">
      <c r="A39" s="4" t="s">
        <v>421</v>
      </c>
    </row>
    <row r="40" spans="1:14">
      <c r="A40" s="3" t="s">
        <v>395</v>
      </c>
    </row>
    <row r="41" spans="1:14">
      <c r="A41" s="4" t="s">
        <v>422</v>
      </c>
      <c r="M41" s="5" t="n">
        <v>30000</v>
      </c>
    </row>
    <row r="42" spans="1:14">
      <c r="A42" s="4" t="s">
        <v>423</v>
      </c>
    </row>
    <row r="43" spans="1:14">
      <c r="A43" s="3" t="s">
        <v>395</v>
      </c>
    </row>
    <row r="44" spans="1:14">
      <c r="A44" s="4" t="s">
        <v>424</v>
      </c>
      <c r="M44" s="7" t="n">
        <v>2.9</v>
      </c>
    </row>
    <row r="45" spans="1:14">
      <c r="A45" s="4" t="s">
        <v>425</v>
      </c>
    </row>
    <row r="46" spans="1:14">
      <c r="A46" s="3" t="s">
        <v>395</v>
      </c>
    </row>
    <row r="47" spans="1:14">
      <c r="A47" s="4" t="s">
        <v>398</v>
      </c>
      <c r="E47" s="5" t="n">
        <v>4667000</v>
      </c>
    </row>
    <row r="48" spans="1:14">
      <c r="A48" s="4" t="s">
        <v>399</v>
      </c>
      <c r="B48" s="7" t="n">
        <v>2.25</v>
      </c>
      <c r="E48" s="7" t="n">
        <v>2.25</v>
      </c>
      <c r="J48" s="7" t="n">
        <v>2.25</v>
      </c>
    </row>
    <row r="49" spans="1:14">
      <c r="A49" s="4" t="s">
        <v>426</v>
      </c>
    </row>
    <row r="50" spans="1:14">
      <c r="A50" s="3" t="s">
        <v>395</v>
      </c>
    </row>
    <row r="51" spans="1:14">
      <c r="A51" s="4" t="s">
        <v>427</v>
      </c>
      <c r="E51" s="4" t="s">
        <v>328</v>
      </c>
    </row>
    <row r="52" spans="1:14">
      <c r="A52" s="4" t="s">
        <v>424</v>
      </c>
      <c r="B52" s="7" t="n">
        <v>2.25</v>
      </c>
      <c r="E52" s="7" t="n">
        <v>2.25</v>
      </c>
      <c r="J52" s="7" t="n">
        <v>2.25</v>
      </c>
    </row>
    <row r="53" spans="1:14">
      <c r="A53" s="4" t="s">
        <v>428</v>
      </c>
      <c r="B53" s="5" t="n">
        <v>1</v>
      </c>
      <c r="E53" s="5" t="n">
        <v>1</v>
      </c>
      <c r="J53" s="5" t="n">
        <v>1</v>
      </c>
    </row>
    <row r="54" spans="1:14">
      <c r="A54" s="4" t="s">
        <v>429</v>
      </c>
    </row>
    <row r="55" spans="1:14">
      <c r="A55" s="3" t="s">
        <v>395</v>
      </c>
    </row>
    <row r="56" spans="1:14">
      <c r="A56" s="4" t="s">
        <v>427</v>
      </c>
      <c r="E56" s="4" t="s">
        <v>419</v>
      </c>
    </row>
    <row r="57" spans="1:14">
      <c r="A57" s="4" t="s">
        <v>424</v>
      </c>
      <c r="B57" s="7" t="n">
        <v>2.25</v>
      </c>
      <c r="E57" s="7" t="n">
        <v>2.25</v>
      </c>
      <c r="J57" s="7" t="n">
        <v>2.25</v>
      </c>
    </row>
    <row r="58" spans="1:14">
      <c r="A58" s="4" t="s">
        <v>428</v>
      </c>
      <c r="B58" s="9" t="n">
        <v>0.5</v>
      </c>
      <c r="E58" s="9" t="n">
        <v>0.5</v>
      </c>
      <c r="J58" s="9" t="n">
        <v>0.5</v>
      </c>
    </row>
    <row r="59" spans="1:14">
      <c r="A59" s="4" t="s">
        <v>430</v>
      </c>
    </row>
    <row r="60" spans="1:14">
      <c r="A60" s="3" t="s">
        <v>395</v>
      </c>
    </row>
    <row r="61" spans="1:14">
      <c r="A61" s="4" t="s">
        <v>398</v>
      </c>
      <c r="E61" s="5" t="n">
        <v>3987</v>
      </c>
    </row>
    <row r="62" spans="1:14">
      <c r="A62" s="4" t="s">
        <v>399</v>
      </c>
      <c r="B62" s="6" t="n">
        <v>1000</v>
      </c>
      <c r="E62" s="6" t="n">
        <v>1000</v>
      </c>
      <c r="J62" s="6" t="n">
        <v>1000</v>
      </c>
    </row>
    <row r="63" spans="1:14">
      <c r="A63" s="4" t="s">
        <v>431</v>
      </c>
      <c r="B63" s="7" t="n">
        <v>2.25</v>
      </c>
      <c r="E63" s="7" t="n">
        <v>2.25</v>
      </c>
      <c r="J63" s="7" t="n">
        <v>2.25</v>
      </c>
    </row>
    <row r="64" spans="1:14">
      <c r="A64" s="4" t="s">
        <v>432</v>
      </c>
    </row>
    <row r="65" spans="1:14">
      <c r="A65" s="3" t="s">
        <v>395</v>
      </c>
    </row>
    <row r="66" spans="1:14">
      <c r="A66" s="4" t="s">
        <v>427</v>
      </c>
      <c r="E66" s="4" t="s">
        <v>328</v>
      </c>
    </row>
    <row r="67" spans="1:14">
      <c r="A67" s="4" t="s">
        <v>422</v>
      </c>
      <c r="B67" s="5" t="n">
        <v>445</v>
      </c>
      <c r="E67" s="5" t="n">
        <v>445</v>
      </c>
      <c r="J67" s="5" t="n">
        <v>445</v>
      </c>
    </row>
    <row r="68" spans="1:14">
      <c r="A68" s="4" t="s">
        <v>400</v>
      </c>
      <c r="E68" s="7" t="n">
        <v>2.25</v>
      </c>
    </row>
    <row r="69" spans="1:14">
      <c r="A69" s="4" t="s">
        <v>433</v>
      </c>
    </row>
    <row r="70" spans="1:14">
      <c r="A70" s="3" t="s">
        <v>395</v>
      </c>
    </row>
    <row r="71" spans="1:14">
      <c r="A71" s="4" t="s">
        <v>427</v>
      </c>
      <c r="E71" s="4" t="s">
        <v>419</v>
      </c>
    </row>
    <row r="72" spans="1:14">
      <c r="A72" s="4" t="s">
        <v>422</v>
      </c>
      <c r="B72" s="5" t="n">
        <v>223</v>
      </c>
      <c r="E72" s="5" t="n">
        <v>223</v>
      </c>
      <c r="J72" s="5" t="n">
        <v>223</v>
      </c>
    </row>
    <row r="73" spans="1:14">
      <c r="A73" s="4" t="s">
        <v>400</v>
      </c>
      <c r="E73" s="7" t="n">
        <v>2.25</v>
      </c>
    </row>
    <row r="74" spans="1:14">
      <c r="A74" s="4" t="s">
        <v>335</v>
      </c>
    </row>
    <row r="75" spans="1:14">
      <c r="A75" s="3" t="s">
        <v>395</v>
      </c>
    </row>
    <row r="76" spans="1:14">
      <c r="A76" s="4" t="s">
        <v>434</v>
      </c>
      <c r="B76" s="5" t="n">
        <v>-2161</v>
      </c>
    </row>
    <row r="77" spans="1:14">
      <c r="A77" s="4" t="s">
        <v>435</v>
      </c>
      <c r="J77" s="7" t="n">
        <v>6.75</v>
      </c>
    </row>
    <row r="78" spans="1:14">
      <c r="A78" s="4" t="s">
        <v>436</v>
      </c>
      <c r="J78" s="6" t="n">
        <v>175000</v>
      </c>
    </row>
    <row r="79" spans="1:14">
      <c r="A79" s="4" t="s">
        <v>64</v>
      </c>
      <c r="B79" s="5" t="n">
        <v>1826</v>
      </c>
      <c r="E79" s="5" t="n">
        <v>1826</v>
      </c>
      <c r="J79" s="5" t="n">
        <v>1826</v>
      </c>
    </row>
    <row r="80" spans="1:14">
      <c r="A80" s="4" t="s">
        <v>437</v>
      </c>
    </row>
    <row r="81" spans="1:14">
      <c r="A81" s="3" t="s">
        <v>395</v>
      </c>
    </row>
    <row r="82" spans="1:14">
      <c r="A82" s="4" t="s">
        <v>397</v>
      </c>
      <c r="I82" s="6" t="n">
        <v>221000</v>
      </c>
    </row>
    <row r="83" spans="1:14">
      <c r="A83" s="4" t="s">
        <v>438</v>
      </c>
    </row>
    <row r="84" spans="1:14">
      <c r="A84" s="3" t="s">
        <v>395</v>
      </c>
    </row>
    <row r="85" spans="1:14">
      <c r="A85" s="4" t="s">
        <v>159</v>
      </c>
      <c r="H85" s="5" t="n">
        <v>763556</v>
      </c>
    </row>
    <row r="86" spans="1:14">
      <c r="A86" s="4" t="s">
        <v>439</v>
      </c>
    </row>
    <row r="87" spans="1:14">
      <c r="A87" s="3" t="s">
        <v>395</v>
      </c>
    </row>
    <row r="88" spans="1:14">
      <c r="A88" s="4" t="s">
        <v>434</v>
      </c>
      <c r="H88" s="5" t="n">
        <v>1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40</v>
      </c>
      <c r="B1" s="2" t="s">
        <v>2</v>
      </c>
      <c r="C1" s="2" t="s">
        <v>441</v>
      </c>
      <c r="D1" s="2" t="s">
        <v>442</v>
      </c>
    </row>
    <row r="2" spans="1:4">
      <c r="A2" s="4" t="s">
        <v>443</v>
      </c>
    </row>
    <row r="3" spans="1:4">
      <c r="A3" s="3" t="s">
        <v>395</v>
      </c>
    </row>
    <row r="4" spans="1:4">
      <c r="A4" s="4" t="s">
        <v>422</v>
      </c>
      <c r="B4" s="5" t="n">
        <v>30000</v>
      </c>
    </row>
    <row r="5" spans="1:4">
      <c r="A5" s="4" t="s">
        <v>444</v>
      </c>
      <c r="B5" s="7" t="n">
        <v>2.9</v>
      </c>
    </row>
    <row r="6" spans="1:4">
      <c r="A6" s="4" t="s">
        <v>430</v>
      </c>
    </row>
    <row r="7" spans="1:4">
      <c r="A7" s="3" t="s">
        <v>395</v>
      </c>
    </row>
    <row r="8" spans="1:4">
      <c r="A8" s="4" t="s">
        <v>422</v>
      </c>
      <c r="B8" s="5" t="n">
        <v>3219502</v>
      </c>
    </row>
    <row r="9" spans="1:4">
      <c r="A9" s="4" t="s">
        <v>444</v>
      </c>
      <c r="B9" s="7" t="n">
        <v>2.25</v>
      </c>
    </row>
    <row r="10" spans="1:4">
      <c r="A10" s="4" t="s">
        <v>425</v>
      </c>
    </row>
    <row r="11" spans="1:4">
      <c r="A11" s="3" t="s">
        <v>395</v>
      </c>
    </row>
    <row r="12" spans="1:4">
      <c r="A12" s="4" t="s">
        <v>422</v>
      </c>
      <c r="B12" s="5" t="n">
        <v>6439000</v>
      </c>
    </row>
    <row r="13" spans="1:4">
      <c r="A13" s="4" t="s">
        <v>444</v>
      </c>
      <c r="B13" s="7" t="n">
        <v>2.25</v>
      </c>
    </row>
    <row r="14" spans="1:4">
      <c r="A14" s="4" t="s">
        <v>336</v>
      </c>
    </row>
    <row r="15" spans="1:4">
      <c r="A15" s="3" t="s">
        <v>395</v>
      </c>
    </row>
    <row r="16" spans="1:4">
      <c r="A16" s="4" t="s">
        <v>422</v>
      </c>
      <c r="C16" s="5" t="n">
        <v>570784</v>
      </c>
      <c r="D16" s="5" t="n">
        <v>393300</v>
      </c>
    </row>
    <row r="17" spans="1:4">
      <c r="A17" s="4" t="s">
        <v>444</v>
      </c>
      <c r="C17" s="7" t="n">
        <v>5.04</v>
      </c>
      <c r="D17" s="7" t="n">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395</v>
      </c>
    </row>
    <row r="3" spans="1:3">
      <c r="A3" s="4" t="s">
        <v>446</v>
      </c>
      <c r="B3" s="5" t="n">
        <v>12180541</v>
      </c>
      <c r="C3" s="5" t="n">
        <v>1020112</v>
      </c>
    </row>
    <row r="4" spans="1:3">
      <c r="A4" s="4" t="s">
        <v>333</v>
      </c>
    </row>
    <row r="5" spans="1:3">
      <c r="A5" s="3" t="s">
        <v>395</v>
      </c>
    </row>
    <row r="6" spans="1:3">
      <c r="A6" s="4" t="s">
        <v>446</v>
      </c>
      <c r="B6" s="5" t="n">
        <v>702033</v>
      </c>
      <c r="C6" s="5" t="n">
        <v>605077</v>
      </c>
    </row>
    <row r="7" spans="1:3">
      <c r="A7" s="4" t="s">
        <v>147</v>
      </c>
    </row>
    <row r="8" spans="1:3">
      <c r="A8" s="3" t="s">
        <v>395</v>
      </c>
    </row>
    <row r="9" spans="1:3">
      <c r="A9" s="4" t="s">
        <v>446</v>
      </c>
      <c r="B9" s="5" t="n">
        <v>14367</v>
      </c>
      <c r="C9" s="5" t="n">
        <v>21735</v>
      </c>
    </row>
    <row r="10" spans="1:3">
      <c r="A10" s="4" t="s">
        <v>335</v>
      </c>
    </row>
    <row r="11" spans="1:3">
      <c r="A11" s="3" t="s">
        <v>395</v>
      </c>
    </row>
    <row r="12" spans="1:3">
      <c r="A12" s="4" t="s">
        <v>446</v>
      </c>
      <c r="B12" s="5" t="n">
        <v>811555</v>
      </c>
      <c r="C12" s="5" t="n">
        <v>0</v>
      </c>
    </row>
    <row r="13" spans="1:3">
      <c r="A13" s="4" t="s">
        <v>336</v>
      </c>
    </row>
    <row r="14" spans="1:3">
      <c r="A14" s="3" t="s">
        <v>395</v>
      </c>
    </row>
    <row r="15" spans="1:3">
      <c r="A15" s="4" t="s">
        <v>422</v>
      </c>
      <c r="B15" s="5" t="n">
        <v>10652586</v>
      </c>
      <c r="C15" s="5" t="n">
        <v>393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447</v>
      </c>
      <c r="B1" s="2" t="s">
        <v>448</v>
      </c>
      <c r="C1" s="2" t="s">
        <v>2</v>
      </c>
      <c r="D1" s="2" t="s">
        <v>29</v>
      </c>
      <c r="E1" s="2" t="s">
        <v>449</v>
      </c>
      <c r="F1" s="2" t="s">
        <v>2</v>
      </c>
    </row>
    <row r="2" spans="1:6">
      <c r="A2" s="3" t="s">
        <v>107</v>
      </c>
    </row>
    <row r="3" spans="1:6">
      <c r="A3" s="4" t="s">
        <v>107</v>
      </c>
      <c r="C3" s="6" t="n">
        <v>1395</v>
      </c>
      <c r="D3" s="6" t="n">
        <v>848</v>
      </c>
    </row>
    <row r="4" spans="1:6">
      <c r="A4" s="4" t="s">
        <v>450</v>
      </c>
      <c r="C4" s="5" t="n">
        <v>25337</v>
      </c>
    </row>
    <row r="5" spans="1:6">
      <c r="A5" s="3" t="s">
        <v>451</v>
      </c>
    </row>
    <row r="6" spans="1:6">
      <c r="A6" s="4" t="s">
        <v>452</v>
      </c>
      <c r="C6" s="6" t="n">
        <v>0</v>
      </c>
      <c r="F6" s="6" t="n">
        <v>0</v>
      </c>
    </row>
    <row r="7" spans="1:6">
      <c r="A7" s="4" t="s">
        <v>453</v>
      </c>
      <c r="C7" s="5" t="n">
        <v>0</v>
      </c>
      <c r="F7" s="5" t="n">
        <v>0</v>
      </c>
    </row>
    <row r="8" spans="1:6">
      <c r="A8" s="4" t="s">
        <v>454</v>
      </c>
      <c r="C8" s="6" t="n">
        <v>0</v>
      </c>
      <c r="F8" s="6" t="n">
        <v>0</v>
      </c>
    </row>
    <row r="9" spans="1:6">
      <c r="A9" s="4" t="s">
        <v>455</v>
      </c>
    </row>
    <row r="10" spans="1:6">
      <c r="A10" s="3" t="s">
        <v>107</v>
      </c>
    </row>
    <row r="11" spans="1:6">
      <c r="A11" s="4" t="s">
        <v>456</v>
      </c>
      <c r="B11" s="4" t="s">
        <v>457</v>
      </c>
    </row>
    <row r="12" spans="1:6">
      <c r="A12" s="4" t="s">
        <v>458</v>
      </c>
      <c r="C12" s="4" t="s">
        <v>459</v>
      </c>
    </row>
    <row r="13" spans="1:6">
      <c r="A13" s="3" t="s">
        <v>460</v>
      </c>
    </row>
    <row r="14" spans="1:6">
      <c r="A14" s="4" t="s">
        <v>461</v>
      </c>
      <c r="C14" s="5" t="n">
        <v>605077</v>
      </c>
    </row>
    <row r="15" spans="1:6">
      <c r="A15" s="4" t="s">
        <v>462</v>
      </c>
      <c r="B15" s="5" t="n">
        <v>456000</v>
      </c>
      <c r="C15" s="5" t="n">
        <v>122998</v>
      </c>
    </row>
    <row r="16" spans="1:6">
      <c r="A16" s="4" t="s">
        <v>463</v>
      </c>
      <c r="C16" s="5" t="n">
        <v>0</v>
      </c>
      <c r="D16" s="5" t="n">
        <v>0</v>
      </c>
    </row>
    <row r="17" spans="1:6">
      <c r="A17" s="4" t="s">
        <v>464</v>
      </c>
      <c r="C17" s="5" t="n">
        <v>-2534</v>
      </c>
    </row>
    <row r="18" spans="1:6">
      <c r="A18" s="4" t="s">
        <v>465</v>
      </c>
      <c r="C18" s="5" t="n">
        <v>-23508</v>
      </c>
    </row>
    <row r="19" spans="1:6">
      <c r="A19" s="4" t="s">
        <v>466</v>
      </c>
      <c r="C19" s="5" t="n">
        <v>702033</v>
      </c>
      <c r="D19" s="5" t="n">
        <v>605077</v>
      </c>
      <c r="F19" s="5" t="n">
        <v>702033</v>
      </c>
    </row>
    <row r="20" spans="1:6">
      <c r="A20" s="4" t="s">
        <v>467</v>
      </c>
      <c r="C20" s="5" t="n">
        <v>702033</v>
      </c>
      <c r="F20" s="5" t="n">
        <v>702033</v>
      </c>
    </row>
    <row r="21" spans="1:6">
      <c r="A21" s="4" t="s">
        <v>468</v>
      </c>
      <c r="C21" s="5" t="n">
        <v>436522</v>
      </c>
      <c r="F21" s="5" t="n">
        <v>436522</v>
      </c>
    </row>
    <row r="22" spans="1:6">
      <c r="A22" s="3" t="s">
        <v>469</v>
      </c>
    </row>
    <row r="23" spans="1:6">
      <c r="A23" s="4" t="s">
        <v>470</v>
      </c>
      <c r="C23" s="7" t="n">
        <v>34.49</v>
      </c>
    </row>
    <row r="24" spans="1:6">
      <c r="A24" s="4" t="s">
        <v>471</v>
      </c>
      <c r="C24" s="8" t="n">
        <v>2.75</v>
      </c>
    </row>
    <row r="25" spans="1:6">
      <c r="A25" s="4" t="s">
        <v>472</v>
      </c>
      <c r="C25" s="5" t="n">
        <v>0</v>
      </c>
    </row>
    <row r="26" spans="1:6">
      <c r="A26" s="4" t="s">
        <v>473</v>
      </c>
      <c r="C26" s="8" t="n">
        <v>5.55</v>
      </c>
    </row>
    <row r="27" spans="1:6">
      <c r="A27" s="4" t="s">
        <v>474</v>
      </c>
      <c r="C27" s="8" t="n">
        <v>417.3</v>
      </c>
    </row>
    <row r="28" spans="1:6">
      <c r="A28" s="4" t="s">
        <v>475</v>
      </c>
      <c r="C28" s="8" t="n">
        <v>16.21</v>
      </c>
      <c r="D28" s="7" t="n">
        <v>34.49</v>
      </c>
      <c r="F28" s="7" t="n">
        <v>16.21</v>
      </c>
    </row>
    <row r="29" spans="1:6">
      <c r="A29" s="4" t="s">
        <v>476</v>
      </c>
      <c r="C29" s="8" t="n">
        <v>16.21</v>
      </c>
      <c r="F29" s="8" t="n">
        <v>16.21</v>
      </c>
    </row>
    <row r="30" spans="1:6">
      <c r="A30" s="4" t="s">
        <v>477</v>
      </c>
      <c r="C30" s="7" t="n">
        <v>22.87</v>
      </c>
      <c r="F30" s="7" t="n">
        <v>22.87</v>
      </c>
    </row>
    <row r="31" spans="1:6">
      <c r="A31" s="3" t="s">
        <v>478</v>
      </c>
    </row>
    <row r="32" spans="1:6">
      <c r="A32" s="4" t="s">
        <v>479</v>
      </c>
      <c r="C32" s="4" t="s">
        <v>480</v>
      </c>
    </row>
    <row r="33" spans="1:6">
      <c r="A33" s="4" t="s">
        <v>481</v>
      </c>
      <c r="C33" s="4" t="s">
        <v>482</v>
      </c>
    </row>
    <row r="34" spans="1:6">
      <c r="A34" s="4" t="s">
        <v>483</v>
      </c>
      <c r="C34" s="4" t="s">
        <v>484</v>
      </c>
    </row>
    <row r="35" spans="1:6">
      <c r="A35" s="3" t="s">
        <v>485</v>
      </c>
    </row>
    <row r="36" spans="1:6">
      <c r="A36" s="4" t="s">
        <v>486</v>
      </c>
      <c r="C36" s="7" t="n">
        <v>2.1</v>
      </c>
      <c r="D36" s="7" t="n">
        <v>3.06</v>
      </c>
    </row>
    <row r="37" spans="1:6">
      <c r="A37" s="4" t="s">
        <v>487</v>
      </c>
    </row>
    <row r="38" spans="1:6">
      <c r="A38" s="3" t="s">
        <v>107</v>
      </c>
    </row>
    <row r="39" spans="1:6">
      <c r="A39" s="4" t="s">
        <v>456</v>
      </c>
      <c r="C39" s="4" t="s">
        <v>488</v>
      </c>
    </row>
    <row r="40" spans="1:6">
      <c r="A40" s="4" t="s">
        <v>489</v>
      </c>
    </row>
    <row r="41" spans="1:6">
      <c r="A41" s="3" t="s">
        <v>107</v>
      </c>
    </row>
    <row r="42" spans="1:6">
      <c r="A42" s="4" t="s">
        <v>456</v>
      </c>
      <c r="C42" s="4" t="s">
        <v>490</v>
      </c>
    </row>
    <row r="43" spans="1:6">
      <c r="A43" s="4" t="s">
        <v>491</v>
      </c>
    </row>
    <row r="44" spans="1:6">
      <c r="A44" s="3" t="s">
        <v>107</v>
      </c>
    </row>
    <row r="45" spans="1:6">
      <c r="A45" s="4" t="s">
        <v>492</v>
      </c>
      <c r="C45" s="5" t="n">
        <v>0</v>
      </c>
    </row>
    <row r="46" spans="1:6">
      <c r="A46" s="3" t="s">
        <v>460</v>
      </c>
    </row>
    <row r="47" spans="1:6">
      <c r="A47" s="4" t="s">
        <v>462</v>
      </c>
      <c r="F47" s="5" t="n">
        <v>146724</v>
      </c>
    </row>
    <row r="48" spans="1:6">
      <c r="A48" s="4" t="s">
        <v>493</v>
      </c>
    </row>
    <row r="49" spans="1:6">
      <c r="A49" s="3" t="s">
        <v>107</v>
      </c>
    </row>
    <row r="50" spans="1:6">
      <c r="A50" s="4" t="s">
        <v>494</v>
      </c>
      <c r="C50" s="5" t="n">
        <v>663104</v>
      </c>
      <c r="F50" s="5" t="n">
        <v>663104</v>
      </c>
    </row>
    <row r="51" spans="1:6">
      <c r="A51" s="3" t="s">
        <v>460</v>
      </c>
    </row>
    <row r="52" spans="1:6">
      <c r="A52" s="4" t="s">
        <v>466</v>
      </c>
      <c r="C52" s="5" t="n">
        <v>657882</v>
      </c>
      <c r="F52" s="5" t="n">
        <v>657882</v>
      </c>
    </row>
    <row r="53" spans="1:6">
      <c r="A53" s="4" t="s">
        <v>495</v>
      </c>
    </row>
    <row r="54" spans="1:6">
      <c r="A54" s="3" t="s">
        <v>107</v>
      </c>
    </row>
    <row r="55" spans="1:6">
      <c r="A55" s="4" t="s">
        <v>494</v>
      </c>
      <c r="C55" s="5" t="n">
        <v>144541</v>
      </c>
      <c r="F55" s="5" t="n">
        <v>144541</v>
      </c>
    </row>
    <row r="56" spans="1:6">
      <c r="A56" s="3" t="s">
        <v>460</v>
      </c>
    </row>
    <row r="57" spans="1:6">
      <c r="A57" s="4" t="s">
        <v>466</v>
      </c>
      <c r="C57" s="5" t="n">
        <v>14367</v>
      </c>
      <c r="F57" s="5" t="n">
        <v>14367</v>
      </c>
    </row>
    <row r="58" spans="1:6">
      <c r="A58" s="4" t="s">
        <v>496</v>
      </c>
    </row>
    <row r="59" spans="1:6">
      <c r="A59" s="3" t="s">
        <v>107</v>
      </c>
    </row>
    <row r="60" spans="1:6">
      <c r="A60" s="4" t="s">
        <v>450</v>
      </c>
      <c r="C60" s="5" t="n">
        <v>25337</v>
      </c>
      <c r="E60" s="5" t="n">
        <v>8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497</v>
      </c>
      <c r="B1" s="2" t="s">
        <v>448</v>
      </c>
      <c r="C1" s="2" t="s">
        <v>2</v>
      </c>
      <c r="D1" s="2" t="s">
        <v>29</v>
      </c>
    </row>
    <row r="2" spans="1:4">
      <c r="A2" s="3" t="s">
        <v>107</v>
      </c>
    </row>
    <row r="3" spans="1:4">
      <c r="A3" s="4" t="s">
        <v>498</v>
      </c>
      <c r="C3" s="4" t="s">
        <v>499</v>
      </c>
    </row>
    <row r="4" spans="1:4">
      <c r="A4" s="4" t="s">
        <v>455</v>
      </c>
    </row>
    <row r="5" spans="1:4">
      <c r="A5" s="3" t="s">
        <v>500</v>
      </c>
    </row>
    <row r="6" spans="1:4">
      <c r="A6" s="4" t="s">
        <v>456</v>
      </c>
      <c r="B6" s="4" t="s">
        <v>457</v>
      </c>
    </row>
    <row r="7" spans="1:4">
      <c r="A7" s="4" t="s">
        <v>501</v>
      </c>
    </row>
    <row r="8" spans="1:4">
      <c r="A8" s="3" t="s">
        <v>107</v>
      </c>
    </row>
    <row r="9" spans="1:4">
      <c r="A9" s="4" t="s">
        <v>502</v>
      </c>
      <c r="C9" s="6" t="n">
        <v>986</v>
      </c>
    </row>
    <row r="10" spans="1:4">
      <c r="A10" s="4" t="s">
        <v>498</v>
      </c>
      <c r="C10" s="4" t="s">
        <v>503</v>
      </c>
    </row>
    <row r="11" spans="1:4">
      <c r="A11" s="3" t="s">
        <v>500</v>
      </c>
    </row>
    <row r="12" spans="1:4">
      <c r="A12" s="4" t="s">
        <v>504</v>
      </c>
      <c r="C12" s="4" t="s">
        <v>505</v>
      </c>
      <c r="D12" s="4" t="s">
        <v>505</v>
      </c>
    </row>
    <row r="13" spans="1:4">
      <c r="A13" s="4" t="s">
        <v>506</v>
      </c>
      <c r="C13" s="4" t="s">
        <v>507</v>
      </c>
      <c r="D13" s="4" t="s">
        <v>508</v>
      </c>
    </row>
    <row r="14" spans="1:4">
      <c r="A14" s="4" t="s">
        <v>509</v>
      </c>
      <c r="C14" s="4" t="s">
        <v>417</v>
      </c>
      <c r="D14" s="4" t="s">
        <v>510</v>
      </c>
    </row>
    <row r="15" spans="1:4">
      <c r="A15" s="4" t="s">
        <v>511</v>
      </c>
      <c r="C15" s="4" t="s">
        <v>512</v>
      </c>
      <c r="D15" s="4" t="s">
        <v>513</v>
      </c>
    </row>
    <row r="16" spans="1:4">
      <c r="A16" s="4" t="s">
        <v>514</v>
      </c>
      <c r="C16" s="4" t="s">
        <v>515</v>
      </c>
      <c r="D16" s="4" t="s">
        <v>516</v>
      </c>
    </row>
    <row r="17" spans="1:4">
      <c r="A17" s="4" t="s">
        <v>487</v>
      </c>
    </row>
    <row r="18" spans="1:4">
      <c r="A18" s="3" t="s">
        <v>500</v>
      </c>
    </row>
    <row r="19" spans="1:4">
      <c r="A19" s="4" t="s">
        <v>456</v>
      </c>
      <c r="C19" s="4" t="s">
        <v>488</v>
      </c>
    </row>
    <row r="20" spans="1:4">
      <c r="A20" s="4" t="s">
        <v>517</v>
      </c>
    </row>
    <row r="21" spans="1:4">
      <c r="A21" s="3" t="s">
        <v>500</v>
      </c>
    </row>
    <row r="22" spans="1:4">
      <c r="A22" s="4" t="s">
        <v>518</v>
      </c>
      <c r="C22" s="4" t="s">
        <v>519</v>
      </c>
      <c r="D22" s="4" t="s">
        <v>520</v>
      </c>
    </row>
    <row r="23" spans="1:4">
      <c r="A23" s="4" t="s">
        <v>489</v>
      </c>
    </row>
    <row r="24" spans="1:4">
      <c r="A24" s="3" t="s">
        <v>500</v>
      </c>
    </row>
    <row r="25" spans="1:4">
      <c r="A25" s="4" t="s">
        <v>456</v>
      </c>
      <c r="C25" s="4" t="s">
        <v>490</v>
      </c>
    </row>
    <row r="26" spans="1:4">
      <c r="A26" s="4" t="s">
        <v>521</v>
      </c>
    </row>
    <row r="27" spans="1:4">
      <c r="A27" s="3" t="s">
        <v>500</v>
      </c>
    </row>
    <row r="28" spans="1:4">
      <c r="A28" s="4" t="s">
        <v>518</v>
      </c>
      <c r="C28" s="4" t="s">
        <v>522</v>
      </c>
      <c r="D28" s="4" t="s">
        <v>523</v>
      </c>
    </row>
    <row r="29" spans="1:4">
      <c r="A29" s="4" t="s">
        <v>524</v>
      </c>
    </row>
    <row r="30" spans="1:4">
      <c r="A30" s="3" t="s">
        <v>500</v>
      </c>
    </row>
    <row r="31" spans="1:4">
      <c r="A31" s="4" t="s">
        <v>525</v>
      </c>
      <c r="C31" s="4" t="s">
        <v>526</v>
      </c>
    </row>
    <row r="32" spans="1:4">
      <c r="A32" s="4" t="s">
        <v>527</v>
      </c>
    </row>
    <row r="33" spans="1:4">
      <c r="A33" s="3" t="s">
        <v>500</v>
      </c>
    </row>
    <row r="34" spans="1:4">
      <c r="A34" s="4" t="s">
        <v>525</v>
      </c>
      <c r="C34" s="4" t="s">
        <v>528</v>
      </c>
    </row>
    <row r="35" spans="1:4">
      <c r="A35" s="4" t="s">
        <v>529</v>
      </c>
    </row>
    <row r="36" spans="1:4">
      <c r="A36" s="3" t="s">
        <v>500</v>
      </c>
    </row>
    <row r="37" spans="1:4">
      <c r="A37" s="4" t="s">
        <v>525</v>
      </c>
      <c r="C37" s="4" t="s">
        <v>528</v>
      </c>
    </row>
    <row r="38" spans="1:4">
      <c r="A38" s="4" t="s">
        <v>530</v>
      </c>
    </row>
    <row r="39" spans="1:4">
      <c r="A39" s="3" t="s">
        <v>500</v>
      </c>
    </row>
    <row r="40" spans="1:4">
      <c r="A40" s="4" t="s">
        <v>525</v>
      </c>
      <c r="C40" s="4" t="s">
        <v>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v>
      </c>
      <c r="B1" s="2" t="s">
        <v>1</v>
      </c>
    </row>
    <row r="2" spans="1:3">
      <c r="B2" s="2" t="s">
        <v>2</v>
      </c>
      <c r="C2" s="2" t="s">
        <v>29</v>
      </c>
    </row>
    <row r="3" spans="1:3">
      <c r="A3" s="3" t="s">
        <v>97</v>
      </c>
    </row>
    <row r="4" spans="1:3">
      <c r="A4" s="4" t="s">
        <v>86</v>
      </c>
      <c r="B4" s="6" t="n">
        <v>-9396</v>
      </c>
      <c r="C4" s="6" t="n">
        <v>-7604</v>
      </c>
    </row>
    <row r="5" spans="1:3">
      <c r="A5" s="3" t="s">
        <v>98</v>
      </c>
    </row>
    <row r="6" spans="1:3">
      <c r="A6" s="4" t="s">
        <v>99</v>
      </c>
      <c r="B6" s="5" t="n">
        <v>-1</v>
      </c>
      <c r="C6" s="5" t="n">
        <v>-12</v>
      </c>
    </row>
    <row r="7" spans="1:3">
      <c r="A7" s="4" t="s">
        <v>100</v>
      </c>
      <c r="B7" s="5" t="n">
        <v>-1</v>
      </c>
      <c r="C7" s="5" t="n">
        <v>-12</v>
      </c>
    </row>
    <row r="8" spans="1:3">
      <c r="A8" s="4" t="s">
        <v>101</v>
      </c>
      <c r="B8" s="6" t="n">
        <v>-9397</v>
      </c>
      <c r="C8" s="6" t="n">
        <v>-7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20"/>
    <col customWidth="1" max="3" min="3" width="31"/>
    <col customWidth="1" max="4" min="4" width="20"/>
    <col customWidth="1" max="5" min="5" width="27"/>
    <col customWidth="1" max="6" min="6" width="27"/>
    <col customWidth="1" max="7" min="7" width="20"/>
  </cols>
  <sheetData>
    <row r="1" spans="1:7">
      <c r="A1" s="1" t="s">
        <v>531</v>
      </c>
      <c r="B1" s="2" t="s">
        <v>532</v>
      </c>
      <c r="C1" s="2" t="s">
        <v>533</v>
      </c>
      <c r="D1" s="2" t="s">
        <v>534</v>
      </c>
      <c r="E1" s="2" t="s">
        <v>535</v>
      </c>
      <c r="F1" s="2" t="s">
        <v>536</v>
      </c>
      <c r="G1" s="2" t="s">
        <v>537</v>
      </c>
    </row>
    <row r="2" spans="1:7">
      <c r="A2" s="4" t="s">
        <v>455</v>
      </c>
    </row>
    <row r="3" spans="1:7">
      <c r="A3" s="3" t="s">
        <v>107</v>
      </c>
    </row>
    <row r="4" spans="1:7">
      <c r="A4" s="4" t="s">
        <v>456</v>
      </c>
      <c r="C4" s="4" t="s">
        <v>457</v>
      </c>
    </row>
    <row r="5" spans="1:7">
      <c r="A5" s="4" t="s">
        <v>458</v>
      </c>
      <c r="E5" s="4" t="s">
        <v>459</v>
      </c>
    </row>
    <row r="6" spans="1:7">
      <c r="A6" s="4" t="s">
        <v>462</v>
      </c>
      <c r="C6" s="5" t="n">
        <v>456000</v>
      </c>
      <c r="E6" s="5" t="n">
        <v>122998</v>
      </c>
    </row>
    <row r="7" spans="1:7">
      <c r="A7" s="4" t="s">
        <v>538</v>
      </c>
      <c r="C7" s="5" t="n">
        <v>4</v>
      </c>
    </row>
    <row r="8" spans="1:7">
      <c r="A8" s="4" t="s">
        <v>539</v>
      </c>
      <c r="C8" s="4" t="s">
        <v>459</v>
      </c>
    </row>
    <row r="9" spans="1:7">
      <c r="A9" s="4" t="s">
        <v>540</v>
      </c>
      <c r="E9" s="5" t="n">
        <v>0</v>
      </c>
      <c r="F9" s="5" t="n">
        <v>0</v>
      </c>
    </row>
    <row r="10" spans="1:7">
      <c r="A10" s="4" t="s">
        <v>479</v>
      </c>
      <c r="E10" s="4" t="s">
        <v>480</v>
      </c>
    </row>
    <row r="11" spans="1:7">
      <c r="A11" s="4" t="s">
        <v>541</v>
      </c>
    </row>
    <row r="12" spans="1:7">
      <c r="A12" s="3" t="s">
        <v>107</v>
      </c>
    </row>
    <row r="13" spans="1:7">
      <c r="A13" s="4" t="s">
        <v>525</v>
      </c>
      <c r="E13" s="4" t="s">
        <v>528</v>
      </c>
    </row>
    <row r="14" spans="1:7">
      <c r="A14" s="4" t="s">
        <v>525</v>
      </c>
      <c r="C14" s="8" t="n">
        <v>0.25</v>
      </c>
    </row>
    <row r="15" spans="1:7">
      <c r="A15" s="4" t="s">
        <v>542</v>
      </c>
    </row>
    <row r="16" spans="1:7">
      <c r="A16" s="3" t="s">
        <v>107</v>
      </c>
    </row>
    <row r="17" spans="1:7">
      <c r="A17" s="4" t="s">
        <v>525</v>
      </c>
      <c r="E17" s="4" t="s">
        <v>528</v>
      </c>
    </row>
    <row r="18" spans="1:7">
      <c r="A18" s="4" t="s">
        <v>543</v>
      </c>
    </row>
    <row r="19" spans="1:7">
      <c r="A19" s="3" t="s">
        <v>107</v>
      </c>
    </row>
    <row r="20" spans="1:7">
      <c r="A20" s="4" t="s">
        <v>525</v>
      </c>
      <c r="E20" s="4" t="s">
        <v>528</v>
      </c>
    </row>
    <row r="21" spans="1:7">
      <c r="A21" s="4" t="s">
        <v>544</v>
      </c>
    </row>
    <row r="22" spans="1:7">
      <c r="A22" s="3" t="s">
        <v>107</v>
      </c>
    </row>
    <row r="23" spans="1:7">
      <c r="A23" s="4" t="s">
        <v>525</v>
      </c>
      <c r="E23" s="4" t="s">
        <v>528</v>
      </c>
    </row>
    <row r="24" spans="1:7">
      <c r="A24" s="4" t="s">
        <v>147</v>
      </c>
    </row>
    <row r="25" spans="1:7">
      <c r="A25" s="3" t="s">
        <v>107</v>
      </c>
    </row>
    <row r="26" spans="1:7">
      <c r="A26" s="4" t="s">
        <v>545</v>
      </c>
      <c r="E26" s="6" t="n">
        <v>-12</v>
      </c>
      <c r="F26" s="6" t="n">
        <v>-296</v>
      </c>
    </row>
    <row r="27" spans="1:7">
      <c r="A27" s="4" t="s">
        <v>546</v>
      </c>
    </row>
    <row r="28" spans="1:7">
      <c r="A28" s="3" t="s">
        <v>107</v>
      </c>
    </row>
    <row r="29" spans="1:7">
      <c r="A29" s="4" t="s">
        <v>462</v>
      </c>
      <c r="B29" s="5" t="n">
        <v>75000</v>
      </c>
      <c r="D29" s="5" t="n">
        <v>19167</v>
      </c>
    </row>
    <row r="30" spans="1:7">
      <c r="A30" s="4" t="s">
        <v>547</v>
      </c>
      <c r="B30" s="5" t="n">
        <v>14375</v>
      </c>
    </row>
    <row r="31" spans="1:7">
      <c r="A31" s="4" t="s">
        <v>548</v>
      </c>
    </row>
    <row r="32" spans="1:7">
      <c r="A32" s="3" t="s">
        <v>107</v>
      </c>
    </row>
    <row r="33" spans="1:7">
      <c r="A33" s="4" t="s">
        <v>525</v>
      </c>
      <c r="E33" s="4" t="s">
        <v>549</v>
      </c>
    </row>
    <row r="34" spans="1:7">
      <c r="A34" s="4" t="s">
        <v>550</v>
      </c>
    </row>
    <row r="35" spans="1:7">
      <c r="A35" s="3" t="s">
        <v>107</v>
      </c>
    </row>
    <row r="36" spans="1:7">
      <c r="A36" s="4" t="s">
        <v>551</v>
      </c>
      <c r="B36" s="5" t="n">
        <v>15125</v>
      </c>
    </row>
    <row r="37" spans="1:7">
      <c r="A37" s="4" t="s">
        <v>552</v>
      </c>
    </row>
    <row r="38" spans="1:7">
      <c r="A38" s="3" t="s">
        <v>107</v>
      </c>
    </row>
    <row r="39" spans="1:7">
      <c r="A39" s="4" t="s">
        <v>456</v>
      </c>
      <c r="E39" s="4" t="s">
        <v>488</v>
      </c>
    </row>
    <row r="40" spans="1:7">
      <c r="A40" s="4" t="s">
        <v>553</v>
      </c>
    </row>
    <row r="41" spans="1:7">
      <c r="A41" s="3" t="s">
        <v>107</v>
      </c>
    </row>
    <row r="42" spans="1:7">
      <c r="A42" s="4" t="s">
        <v>456</v>
      </c>
      <c r="E42" s="4" t="s">
        <v>490</v>
      </c>
    </row>
    <row r="43" spans="1:7">
      <c r="A43" s="4" t="s">
        <v>554</v>
      </c>
    </row>
    <row r="44" spans="1:7">
      <c r="A44" s="3" t="s">
        <v>107</v>
      </c>
    </row>
    <row r="45" spans="1:7">
      <c r="A45" s="4" t="s">
        <v>462</v>
      </c>
      <c r="G45" s="5" t="n">
        <v>146724</v>
      </c>
    </row>
    <row r="46" spans="1:7">
      <c r="A46" s="4" t="s">
        <v>555</v>
      </c>
      <c r="E46" s="5" t="n">
        <v>24984</v>
      </c>
      <c r="G46" s="5" t="n">
        <v>249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556</v>
      </c>
      <c r="B1" s="2" t="s">
        <v>1</v>
      </c>
    </row>
    <row r="2" spans="1:3">
      <c r="B2" s="2" t="s">
        <v>385</v>
      </c>
      <c r="C2" s="2" t="s">
        <v>557</v>
      </c>
    </row>
    <row r="3" spans="1:3">
      <c r="A3" s="3" t="s">
        <v>558</v>
      </c>
    </row>
    <row r="4" spans="1:3">
      <c r="A4" s="4" t="s">
        <v>559</v>
      </c>
      <c r="B4" s="5" t="n">
        <v>21735</v>
      </c>
    </row>
    <row r="5" spans="1:3">
      <c r="A5" s="4" t="s">
        <v>450</v>
      </c>
      <c r="B5" s="5" t="n">
        <v>25337</v>
      </c>
    </row>
    <row r="6" spans="1:3">
      <c r="A6" s="4" t="s">
        <v>560</v>
      </c>
      <c r="B6" s="5" t="n">
        <v>-32542</v>
      </c>
    </row>
    <row r="7" spans="1:3">
      <c r="A7" s="4" t="s">
        <v>561</v>
      </c>
      <c r="B7" s="5" t="n">
        <v>-163</v>
      </c>
    </row>
    <row r="8" spans="1:3">
      <c r="A8" s="4" t="s">
        <v>562</v>
      </c>
      <c r="B8" s="5" t="n">
        <v>14367</v>
      </c>
    </row>
    <row r="9" spans="1:3">
      <c r="A9" s="4" t="s">
        <v>563</v>
      </c>
      <c r="B9" s="4" t="s">
        <v>499</v>
      </c>
    </row>
    <row r="10" spans="1:3">
      <c r="A10" s="4" t="s">
        <v>564</v>
      </c>
      <c r="B10" s="7" t="n">
        <v>4.63</v>
      </c>
    </row>
    <row r="11" spans="1:3">
      <c r="A11" s="3" t="s">
        <v>565</v>
      </c>
    </row>
    <row r="12" spans="1:3">
      <c r="A12" s="4" t="s">
        <v>562</v>
      </c>
      <c r="B12" s="4" t="s">
        <v>419</v>
      </c>
    </row>
    <row r="13" spans="1:3">
      <c r="A13" s="4" t="s">
        <v>566</v>
      </c>
    </row>
    <row r="14" spans="1:3">
      <c r="A14" s="3" t="s">
        <v>558</v>
      </c>
    </row>
    <row r="15" spans="1:3">
      <c r="A15" s="4" t="s">
        <v>450</v>
      </c>
      <c r="B15" s="5" t="n">
        <v>25337</v>
      </c>
      <c r="C15" s="5" t="n">
        <v>8125</v>
      </c>
    </row>
    <row r="16" spans="1:3">
      <c r="A16" s="4" t="s">
        <v>567</v>
      </c>
    </row>
    <row r="17" spans="1:3">
      <c r="A17" s="3" t="s">
        <v>558</v>
      </c>
    </row>
    <row r="18" spans="1:3">
      <c r="A18" s="4" t="s">
        <v>450</v>
      </c>
      <c r="C18" s="5" t="n">
        <v>20397</v>
      </c>
    </row>
    <row r="19" spans="1:3">
      <c r="A19" s="4" t="s">
        <v>568</v>
      </c>
    </row>
    <row r="20" spans="1:3">
      <c r="A20" s="3" t="s">
        <v>558</v>
      </c>
    </row>
    <row r="21" spans="1:3">
      <c r="A21" s="4" t="s">
        <v>450</v>
      </c>
      <c r="C21" s="5" t="n">
        <v>90682</v>
      </c>
    </row>
    <row r="22" spans="1:3">
      <c r="A22" s="4" t="s">
        <v>569</v>
      </c>
      <c r="C22" s="5"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29</v>
      </c>
    </row>
    <row r="3" spans="1:3">
      <c r="A3" s="3" t="s">
        <v>107</v>
      </c>
    </row>
    <row r="4" spans="1:3">
      <c r="A4" s="4" t="s">
        <v>571</v>
      </c>
      <c r="C4" s="5" t="n">
        <v>5500</v>
      </c>
    </row>
    <row r="5" spans="1:3">
      <c r="A5" s="4" t="s">
        <v>525</v>
      </c>
      <c r="B5" s="9" t="n">
        <v>0.5</v>
      </c>
    </row>
    <row r="6" spans="1:3">
      <c r="A6" s="4" t="s">
        <v>572</v>
      </c>
      <c r="B6" s="4" t="s">
        <v>457</v>
      </c>
    </row>
    <row r="7" spans="1:3">
      <c r="A7" s="4" t="s">
        <v>462</v>
      </c>
      <c r="B7"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29</v>
      </c>
    </row>
    <row r="3" spans="1:3">
      <c r="A3" s="3" t="s">
        <v>574</v>
      </c>
    </row>
    <row r="4" spans="1:3">
      <c r="A4" s="4" t="s">
        <v>575</v>
      </c>
      <c r="B4" s="6" t="n">
        <v>-9523</v>
      </c>
      <c r="C4" s="6" t="n">
        <v>-10318</v>
      </c>
    </row>
    <row r="5" spans="1:3">
      <c r="A5" s="4" t="s">
        <v>576</v>
      </c>
      <c r="B5" s="5" t="n">
        <v>126</v>
      </c>
      <c r="C5" s="5" t="n">
        <v>48</v>
      </c>
    </row>
    <row r="6" spans="1:3">
      <c r="A6" s="4" t="s">
        <v>577</v>
      </c>
      <c r="B6" s="5" t="n">
        <v>-9397</v>
      </c>
      <c r="C6" s="5" t="n">
        <v>-10270</v>
      </c>
    </row>
    <row r="7" spans="1:3">
      <c r="A7" s="3" t="s">
        <v>578</v>
      </c>
    </row>
    <row r="8" spans="1:3">
      <c r="A8" s="4" t="s">
        <v>579</v>
      </c>
      <c r="B8" s="5" t="n">
        <v>20490</v>
      </c>
      <c r="C8" s="5" t="n">
        <v>25182</v>
      </c>
    </row>
    <row r="9" spans="1:3">
      <c r="A9" s="4" t="s">
        <v>580</v>
      </c>
      <c r="B9" s="5" t="n">
        <v>1606</v>
      </c>
      <c r="C9" s="5" t="n">
        <v>2634</v>
      </c>
    </row>
    <row r="10" spans="1:3">
      <c r="A10" s="4" t="s">
        <v>581</v>
      </c>
      <c r="B10" s="5" t="n">
        <v>2493</v>
      </c>
      <c r="C10" s="5" t="n">
        <v>2048</v>
      </c>
    </row>
    <row r="11" spans="1:3">
      <c r="A11" s="4" t="s">
        <v>105</v>
      </c>
      <c r="B11" s="5" t="n">
        <v>990</v>
      </c>
      <c r="C11" s="5" t="n">
        <v>1505</v>
      </c>
    </row>
    <row r="12" spans="1:3">
      <c r="A12" s="4" t="s">
        <v>582</v>
      </c>
      <c r="B12" s="5" t="n">
        <v>1035</v>
      </c>
      <c r="C12" s="5" t="n">
        <v>2414</v>
      </c>
    </row>
    <row r="13" spans="1:3">
      <c r="A13" s="4" t="s">
        <v>583</v>
      </c>
      <c r="B13" s="5" t="n">
        <v>794</v>
      </c>
      <c r="C13" s="5" t="n">
        <v>1202</v>
      </c>
    </row>
    <row r="14" spans="1:3">
      <c r="A14" s="4" t="s">
        <v>584</v>
      </c>
      <c r="B14" s="5" t="n">
        <v>27408</v>
      </c>
      <c r="C14" s="5" t="n">
        <v>34985</v>
      </c>
    </row>
    <row r="15" spans="1:3">
      <c r="A15" s="4" t="s">
        <v>585</v>
      </c>
      <c r="B15" s="5" t="n">
        <v>-27408</v>
      </c>
      <c r="C15" s="5" t="n">
        <v>-34985</v>
      </c>
    </row>
    <row r="16" spans="1:3">
      <c r="A16" s="4" t="s">
        <v>586</v>
      </c>
      <c r="B16" s="5" t="n">
        <v>0</v>
      </c>
      <c r="C16" s="5" t="n">
        <v>0</v>
      </c>
    </row>
    <row r="17" spans="1:3">
      <c r="A17" s="3" t="s">
        <v>587</v>
      </c>
    </row>
    <row r="18" spans="1:3">
      <c r="A18" s="4" t="s">
        <v>583</v>
      </c>
      <c r="B18" s="5" t="n">
        <v>0</v>
      </c>
      <c r="C18" s="5" t="n">
        <v>0</v>
      </c>
    </row>
    <row r="19" spans="1:3">
      <c r="A19" s="4" t="s">
        <v>588</v>
      </c>
      <c r="B19" s="6" t="n">
        <v>0</v>
      </c>
      <c r="C19" s="6" t="n">
        <v>0</v>
      </c>
    </row>
    <row r="20" spans="1:3">
      <c r="A20" s="3" t="s">
        <v>589</v>
      </c>
    </row>
    <row r="21" spans="1:3">
      <c r="A21" s="4" t="s">
        <v>590</v>
      </c>
      <c r="B21" s="4" t="s">
        <v>591</v>
      </c>
      <c r="C21" s="4" t="s">
        <v>591</v>
      </c>
    </row>
    <row r="22" spans="1:3">
      <c r="A22" s="4" t="s">
        <v>592</v>
      </c>
      <c r="B22" s="4" t="s">
        <v>593</v>
      </c>
      <c r="C22" s="4" t="s">
        <v>594</v>
      </c>
    </row>
    <row r="23" spans="1:3">
      <c r="A23" s="4" t="s">
        <v>595</v>
      </c>
      <c r="B23" s="4" t="s">
        <v>596</v>
      </c>
      <c r="C23" s="4" t="s">
        <v>597</v>
      </c>
    </row>
    <row r="24" spans="1:3">
      <c r="A24" s="4" t="s">
        <v>598</v>
      </c>
      <c r="B24" s="4" t="s">
        <v>599</v>
      </c>
      <c r="C24" s="4" t="s">
        <v>600</v>
      </c>
    </row>
    <row r="25" spans="1:3">
      <c r="A25" s="4" t="s">
        <v>601</v>
      </c>
      <c r="B25" s="4" t="s">
        <v>602</v>
      </c>
      <c r="C25" s="4" t="s">
        <v>603</v>
      </c>
    </row>
    <row r="26" spans="1:3">
      <c r="A26" s="4" t="s">
        <v>604</v>
      </c>
      <c r="B26" s="4" t="s">
        <v>605</v>
      </c>
      <c r="C26" s="4" t="s">
        <v>606</v>
      </c>
    </row>
    <row r="27" spans="1:3">
      <c r="A27" s="4" t="s">
        <v>607</v>
      </c>
      <c r="B27" s="4" t="s">
        <v>505</v>
      </c>
      <c r="C27" s="4" t="s">
        <v>608</v>
      </c>
    </row>
    <row r="28" spans="1:3">
      <c r="A28" s="4" t="s">
        <v>582</v>
      </c>
      <c r="B28" s="4" t="s">
        <v>609</v>
      </c>
      <c r="C28" s="4" t="s">
        <v>610</v>
      </c>
    </row>
    <row r="29" spans="1:3">
      <c r="A29" s="4" t="s">
        <v>351</v>
      </c>
      <c r="B29" s="4" t="s">
        <v>611</v>
      </c>
      <c r="C29" s="4" t="s">
        <v>612</v>
      </c>
    </row>
    <row r="30" spans="1:3">
      <c r="A30" s="4" t="s">
        <v>613</v>
      </c>
      <c r="B30" s="4" t="s">
        <v>614</v>
      </c>
      <c r="C30" s="4" t="s">
        <v>615</v>
      </c>
    </row>
    <row r="31" spans="1:3">
      <c r="A31" s="4" t="s">
        <v>138</v>
      </c>
      <c r="B31" s="4" t="s">
        <v>505</v>
      </c>
      <c r="C31" s="4" t="s">
        <v>6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17</v>
      </c>
      <c r="B1" s="2" t="s">
        <v>345</v>
      </c>
      <c r="C1" s="2" t="s">
        <v>1</v>
      </c>
    </row>
    <row r="2" spans="1:5">
      <c r="B2" s="2" t="s">
        <v>2</v>
      </c>
      <c r="C2" s="2" t="s">
        <v>2</v>
      </c>
      <c r="D2" s="2" t="s">
        <v>29</v>
      </c>
      <c r="E2" s="2" t="s">
        <v>449</v>
      </c>
    </row>
    <row r="3" spans="1:5">
      <c r="A3" s="3" t="s">
        <v>618</v>
      </c>
    </row>
    <row r="4" spans="1:5">
      <c r="A4" s="4" t="s">
        <v>619</v>
      </c>
      <c r="B4" s="6" t="n">
        <v>10609000</v>
      </c>
    </row>
    <row r="5" spans="1:5">
      <c r="A5" s="4" t="s">
        <v>620</v>
      </c>
      <c r="B5" s="5" t="n">
        <v>0</v>
      </c>
      <c r="C5" s="6" t="n">
        <v>0</v>
      </c>
      <c r="D5" s="6" t="n">
        <v>0</v>
      </c>
      <c r="E5" s="6" t="n">
        <v>0</v>
      </c>
    </row>
    <row r="6" spans="1:5">
      <c r="A6" s="4" t="s">
        <v>621</v>
      </c>
      <c r="C6" s="5" t="n">
        <v>0</v>
      </c>
      <c r="D6" s="5" t="n">
        <v>1097000</v>
      </c>
    </row>
    <row r="7" spans="1:5">
      <c r="A7" s="4" t="s">
        <v>622</v>
      </c>
      <c r="C7" s="5" t="n">
        <v>0</v>
      </c>
      <c r="D7" s="5" t="n">
        <v>-1097000</v>
      </c>
    </row>
    <row r="8" spans="1:5">
      <c r="A8" s="4" t="s">
        <v>623</v>
      </c>
      <c r="B8" s="5" t="n">
        <v>0</v>
      </c>
    </row>
    <row r="9" spans="1:5">
      <c r="A9" s="4" t="s">
        <v>624</v>
      </c>
      <c r="B9" s="5" t="n">
        <v>482000</v>
      </c>
      <c r="C9" s="5" t="n">
        <v>482000</v>
      </c>
      <c r="D9" s="6" t="n">
        <v>346000</v>
      </c>
    </row>
    <row r="10" spans="1:5">
      <c r="A10" s="4" t="s">
        <v>625</v>
      </c>
    </row>
    <row r="11" spans="1:5">
      <c r="A11" s="3" t="s">
        <v>618</v>
      </c>
    </row>
    <row r="12" spans="1:5">
      <c r="A12" s="4" t="s">
        <v>626</v>
      </c>
      <c r="B12" s="5" t="n">
        <v>72941000</v>
      </c>
      <c r="C12" s="5" t="n">
        <v>72941000</v>
      </c>
    </row>
    <row r="13" spans="1:5">
      <c r="A13" s="4" t="s">
        <v>627</v>
      </c>
    </row>
    <row r="14" spans="1:5">
      <c r="A14" s="3" t="s">
        <v>618</v>
      </c>
    </row>
    <row r="15" spans="1:5">
      <c r="A15" s="4" t="s">
        <v>626</v>
      </c>
      <c r="B15" s="5" t="n">
        <v>68028000</v>
      </c>
      <c r="C15" s="5" t="n">
        <v>68028000</v>
      </c>
    </row>
    <row r="16" spans="1:5">
      <c r="A16" s="4" t="s">
        <v>628</v>
      </c>
    </row>
    <row r="17" spans="1:5">
      <c r="A17" s="3" t="s">
        <v>618</v>
      </c>
    </row>
    <row r="18" spans="1:5">
      <c r="A18" s="4" t="s">
        <v>626</v>
      </c>
      <c r="B18" s="5" t="n">
        <v>2702000</v>
      </c>
      <c r="C18" s="5" t="n">
        <v>2702000</v>
      </c>
    </row>
    <row r="19" spans="1:5">
      <c r="A19" s="4" t="s">
        <v>629</v>
      </c>
    </row>
    <row r="20" spans="1:5">
      <c r="A20" s="3" t="s">
        <v>618</v>
      </c>
    </row>
    <row r="21" spans="1:5">
      <c r="A21" s="4" t="s">
        <v>630</v>
      </c>
      <c r="B21" s="5" t="n">
        <v>1282000</v>
      </c>
      <c r="C21" s="5" t="n">
        <v>1282000</v>
      </c>
    </row>
    <row r="22" spans="1:5">
      <c r="A22" s="4" t="s">
        <v>631</v>
      </c>
    </row>
    <row r="23" spans="1:5">
      <c r="A23" s="3" t="s">
        <v>618</v>
      </c>
    </row>
    <row r="24" spans="1:5">
      <c r="A24" s="4" t="s">
        <v>630</v>
      </c>
      <c r="B24" s="6" t="n">
        <v>787000</v>
      </c>
      <c r="C24" s="6" t="n">
        <v>787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29</v>
      </c>
    </row>
    <row r="3" spans="1:3">
      <c r="A3" s="3" t="s">
        <v>203</v>
      </c>
    </row>
    <row r="4" spans="1:3">
      <c r="A4" s="4" t="s">
        <v>633</v>
      </c>
      <c r="B4" s="4" t="s">
        <v>634</v>
      </c>
    </row>
    <row r="5" spans="1:3">
      <c r="A5" s="4" t="s">
        <v>635</v>
      </c>
      <c r="B5" s="4" t="s">
        <v>636</v>
      </c>
    </row>
    <row r="6" spans="1:3">
      <c r="A6" s="4" t="s">
        <v>637</v>
      </c>
      <c r="B6" s="5" t="n">
        <v>22493</v>
      </c>
      <c r="C6" s="5" t="n">
        <v>31912</v>
      </c>
    </row>
    <row r="7" spans="1:3">
      <c r="A7" s="4" t="s">
        <v>638</v>
      </c>
      <c r="B7" s="6" t="n">
        <v>86</v>
      </c>
      <c r="C7" s="6" t="n">
        <v>2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9</v>
      </c>
      <c r="B1" s="2" t="s">
        <v>1</v>
      </c>
    </row>
    <row r="2" spans="1:5">
      <c r="B2" s="2" t="s">
        <v>2</v>
      </c>
      <c r="C2" s="2" t="s">
        <v>29</v>
      </c>
      <c r="D2" s="2" t="s">
        <v>449</v>
      </c>
      <c r="E2" s="2" t="s">
        <v>640</v>
      </c>
    </row>
    <row r="3" spans="1:5">
      <c r="A3" s="4" t="s">
        <v>641</v>
      </c>
    </row>
    <row r="4" spans="1:5">
      <c r="A4" s="3" t="s">
        <v>642</v>
      </c>
    </row>
    <row r="5" spans="1:5">
      <c r="A5" s="4" t="s">
        <v>643</v>
      </c>
      <c r="D5" s="6" t="n">
        <v>1997000</v>
      </c>
    </row>
    <row r="6" spans="1:5">
      <c r="A6" s="4" t="s">
        <v>644</v>
      </c>
      <c r="B6" s="6" t="n">
        <v>500000</v>
      </c>
    </row>
    <row r="7" spans="1:5">
      <c r="A7" s="4" t="s">
        <v>645</v>
      </c>
      <c r="B7" s="6" t="n">
        <v>913000</v>
      </c>
      <c r="C7" s="6" t="n">
        <v>913000</v>
      </c>
    </row>
    <row r="8" spans="1:5">
      <c r="A8" s="4" t="s">
        <v>646</v>
      </c>
    </row>
    <row r="9" spans="1:5">
      <c r="A9" s="3" t="s">
        <v>642</v>
      </c>
    </row>
    <row r="10" spans="1:5">
      <c r="A10" s="4" t="s">
        <v>643</v>
      </c>
      <c r="E10" s="6" t="n">
        <v>6000000</v>
      </c>
    </row>
    <row r="11" spans="1:5">
      <c r="A11" s="4" t="s">
        <v>644</v>
      </c>
      <c r="E11" s="6" t="n">
        <v>3900000</v>
      </c>
    </row>
    <row r="12" spans="1:5">
      <c r="A12" s="4" t="s">
        <v>645</v>
      </c>
      <c r="C12" s="6" t="n">
        <v>102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47</v>
      </c>
      <c r="B1" s="2" t="s">
        <v>648</v>
      </c>
      <c r="C1" s="2" t="s">
        <v>649</v>
      </c>
      <c r="D1" s="2" t="s">
        <v>2</v>
      </c>
      <c r="E1" s="2" t="s">
        <v>29</v>
      </c>
    </row>
    <row r="2" spans="1:5">
      <c r="A2" s="3" t="s">
        <v>346</v>
      </c>
    </row>
    <row r="3" spans="1:5">
      <c r="A3" s="4" t="s">
        <v>398</v>
      </c>
      <c r="B3" s="5" t="n">
        <v>570784</v>
      </c>
      <c r="C3" s="5" t="n">
        <v>27500</v>
      </c>
    </row>
    <row r="4" spans="1:5">
      <c r="A4" s="4" t="s">
        <v>156</v>
      </c>
      <c r="D4" s="6" t="n">
        <v>13097</v>
      </c>
    </row>
    <row r="5" spans="1:5">
      <c r="A5" s="4" t="s">
        <v>135</v>
      </c>
      <c r="D5" s="5" t="n">
        <v>0</v>
      </c>
      <c r="E5" s="6" t="n">
        <v>111</v>
      </c>
    </row>
    <row r="6" spans="1:5">
      <c r="A6" s="4" t="s">
        <v>349</v>
      </c>
      <c r="D6" s="6" t="n">
        <v>489</v>
      </c>
      <c r="E6" s="5" t="n">
        <v>939</v>
      </c>
    </row>
    <row r="7" spans="1:5">
      <c r="A7" s="4" t="s">
        <v>650</v>
      </c>
    </row>
    <row r="8" spans="1:5">
      <c r="A8" s="3" t="s">
        <v>346</v>
      </c>
    </row>
    <row r="9" spans="1:5">
      <c r="A9" s="4" t="s">
        <v>398</v>
      </c>
      <c r="D9" s="5" t="n">
        <v>27500</v>
      </c>
    </row>
    <row r="10" spans="1:5">
      <c r="A10" s="4" t="s">
        <v>156</v>
      </c>
      <c r="D10" s="6" t="n">
        <v>85</v>
      </c>
    </row>
    <row r="11" spans="1:5">
      <c r="A11" s="4" t="s">
        <v>135</v>
      </c>
      <c r="D11" s="5" t="n">
        <v>111</v>
      </c>
    </row>
    <row r="12" spans="1:5">
      <c r="A12" s="4" t="s">
        <v>349</v>
      </c>
      <c r="D12" s="5" t="n">
        <v>489</v>
      </c>
    </row>
    <row r="13" spans="1:5">
      <c r="A13" s="4" t="s">
        <v>353</v>
      </c>
    </row>
    <row r="14" spans="1:5">
      <c r="A14" s="3" t="s">
        <v>346</v>
      </c>
    </row>
    <row r="15" spans="1:5">
      <c r="A15" s="4" t="s">
        <v>651</v>
      </c>
      <c r="E15" s="5" t="n">
        <v>626</v>
      </c>
    </row>
    <row r="16" spans="1:5">
      <c r="A16" s="4" t="s">
        <v>652</v>
      </c>
    </row>
    <row r="17" spans="1:5">
      <c r="A17" s="3" t="s">
        <v>346</v>
      </c>
    </row>
    <row r="18" spans="1:5">
      <c r="A18" s="4" t="s">
        <v>653</v>
      </c>
      <c r="E18" s="5" t="n">
        <v>226</v>
      </c>
    </row>
    <row r="19" spans="1:5">
      <c r="A19" s="4" t="s">
        <v>82</v>
      </c>
    </row>
    <row r="20" spans="1:5">
      <c r="A20" s="3" t="s">
        <v>346</v>
      </c>
    </row>
    <row r="21" spans="1:5">
      <c r="A21" s="4" t="s">
        <v>654</v>
      </c>
      <c r="D21" s="5" t="n">
        <v>2828</v>
      </c>
    </row>
    <row r="22" spans="1:5">
      <c r="A22" s="4" t="s">
        <v>651</v>
      </c>
      <c r="D22" s="5" t="n">
        <v>489</v>
      </c>
      <c r="E22" s="5" t="n">
        <v>3513</v>
      </c>
    </row>
    <row r="23" spans="1:5">
      <c r="A23" s="4" t="s">
        <v>655</v>
      </c>
    </row>
    <row r="24" spans="1:5">
      <c r="A24" s="3" t="s">
        <v>346</v>
      </c>
    </row>
    <row r="25" spans="1:5">
      <c r="A25" s="4" t="s">
        <v>654</v>
      </c>
      <c r="D25" s="5" t="n">
        <v>872</v>
      </c>
    </row>
    <row r="26" spans="1:5">
      <c r="A26" s="4" t="s">
        <v>651</v>
      </c>
      <c r="D26" s="6" t="n">
        <v>0</v>
      </c>
      <c r="E26" s="6" t="n">
        <v>8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6</v>
      </c>
      <c r="B1" s="2" t="s">
        <v>1</v>
      </c>
    </row>
    <row r="2" spans="1:3">
      <c r="B2" s="2" t="s">
        <v>2</v>
      </c>
      <c r="C2" s="2" t="s">
        <v>29</v>
      </c>
    </row>
    <row r="3" spans="1:3">
      <c r="A3" s="3" t="s">
        <v>346</v>
      </c>
    </row>
    <row r="4" spans="1:3">
      <c r="A4" s="4" t="s">
        <v>304</v>
      </c>
      <c r="C4" s="6" t="n">
        <v>3513</v>
      </c>
    </row>
    <row r="5" spans="1:3">
      <c r="A5" s="3" t="s">
        <v>657</v>
      </c>
    </row>
    <row r="6" spans="1:3">
      <c r="A6" s="4" t="s">
        <v>658</v>
      </c>
      <c r="B6" s="6" t="n">
        <v>0</v>
      </c>
      <c r="C6" s="5" t="n">
        <v>-196</v>
      </c>
    </row>
    <row r="7" spans="1:3">
      <c r="A7" s="4" t="s">
        <v>659</v>
      </c>
    </row>
    <row r="8" spans="1:3">
      <c r="A8" s="3" t="s">
        <v>657</v>
      </c>
    </row>
    <row r="9" spans="1:3">
      <c r="A9" s="4" t="s">
        <v>660</v>
      </c>
      <c r="B9" s="5" t="n">
        <v>626</v>
      </c>
    </row>
    <row r="10" spans="1:3">
      <c r="A10" s="4" t="s">
        <v>661</v>
      </c>
      <c r="C10" s="5" t="n">
        <v>626</v>
      </c>
    </row>
    <row r="11" spans="1:3">
      <c r="A11" s="4" t="s">
        <v>82</v>
      </c>
    </row>
    <row r="12" spans="1:3">
      <c r="A12" s="3" t="s">
        <v>657</v>
      </c>
    </row>
    <row r="13" spans="1:3">
      <c r="A13" s="4" t="s">
        <v>660</v>
      </c>
      <c r="B13" s="5" t="n">
        <v>3513</v>
      </c>
    </row>
    <row r="14" spans="1:3">
      <c r="A14" s="4" t="s">
        <v>662</v>
      </c>
      <c r="B14" s="5" t="n">
        <v>-2828</v>
      </c>
    </row>
    <row r="15" spans="1:3">
      <c r="A15" s="4" t="s">
        <v>658</v>
      </c>
      <c r="B15" s="5" t="n">
        <v>-196</v>
      </c>
    </row>
    <row r="16" spans="1:3">
      <c r="A16" s="4" t="s">
        <v>661</v>
      </c>
      <c r="B16" s="5" t="n">
        <v>489</v>
      </c>
      <c r="C16" s="5" t="n">
        <v>3513</v>
      </c>
    </row>
    <row r="17" spans="1:3">
      <c r="A17" s="4" t="s">
        <v>663</v>
      </c>
    </row>
    <row r="18" spans="1:3">
      <c r="A18" s="3" t="s">
        <v>657</v>
      </c>
    </row>
    <row r="19" spans="1:3">
      <c r="A19" s="4" t="s">
        <v>660</v>
      </c>
      <c r="B19" s="5" t="n">
        <v>2641</v>
      </c>
    </row>
    <row r="20" spans="1:3">
      <c r="A20" s="4" t="s">
        <v>662</v>
      </c>
      <c r="B20" s="5" t="n">
        <v>-1956</v>
      </c>
    </row>
    <row r="21" spans="1:3">
      <c r="A21" s="4" t="s">
        <v>658</v>
      </c>
      <c r="B21" s="5" t="n">
        <v>-196</v>
      </c>
    </row>
    <row r="22" spans="1:3">
      <c r="A22" s="4" t="s">
        <v>661</v>
      </c>
      <c r="B22" s="5" t="n">
        <v>489</v>
      </c>
      <c r="C22" s="5" t="n">
        <v>2641</v>
      </c>
    </row>
    <row r="23" spans="1:3">
      <c r="A23" s="4" t="s">
        <v>664</v>
      </c>
    </row>
    <row r="24" spans="1:3">
      <c r="A24" s="3" t="s">
        <v>657</v>
      </c>
    </row>
    <row r="25" spans="1:3">
      <c r="A25" s="4" t="s">
        <v>660</v>
      </c>
      <c r="B25" s="5" t="n">
        <v>872</v>
      </c>
    </row>
    <row r="26" spans="1:3">
      <c r="A26" s="4" t="s">
        <v>662</v>
      </c>
      <c r="B26" s="5" t="n">
        <v>-872</v>
      </c>
    </row>
    <row r="27" spans="1:3">
      <c r="A27" s="4" t="s">
        <v>658</v>
      </c>
      <c r="B27" s="5" t="n">
        <v>0</v>
      </c>
    </row>
    <row r="28" spans="1:3">
      <c r="A28" s="4" t="s">
        <v>661</v>
      </c>
      <c r="B28" s="6" t="n">
        <v>0</v>
      </c>
      <c r="C28" s="6" t="n">
        <v>8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665</v>
      </c>
      <c r="B1" s="2" t="s">
        <v>345</v>
      </c>
      <c r="D1" s="2" t="s">
        <v>1</v>
      </c>
    </row>
    <row r="2" spans="1:5">
      <c r="B2" s="2" t="s">
        <v>666</v>
      </c>
      <c r="C2" s="2" t="s">
        <v>667</v>
      </c>
      <c r="D2" s="2" t="s">
        <v>311</v>
      </c>
      <c r="E2" s="2" t="s">
        <v>298</v>
      </c>
    </row>
    <row r="3" spans="1:5">
      <c r="A3" s="3" t="s">
        <v>668</v>
      </c>
    </row>
    <row r="4" spans="1:5">
      <c r="A4" s="4" t="s">
        <v>669</v>
      </c>
      <c r="C4" s="5" t="n">
        <v>45</v>
      </c>
    </row>
    <row r="5" spans="1:5">
      <c r="A5" s="4" t="s">
        <v>119</v>
      </c>
      <c r="D5" s="6" t="n">
        <v>0</v>
      </c>
      <c r="E5" s="6" t="n">
        <v>10317</v>
      </c>
    </row>
    <row r="6" spans="1:5">
      <c r="A6" s="4" t="s">
        <v>369</v>
      </c>
    </row>
    <row r="7" spans="1:5">
      <c r="A7" s="3" t="s">
        <v>668</v>
      </c>
    </row>
    <row r="8" spans="1:5">
      <c r="A8" s="4" t="s">
        <v>119</v>
      </c>
      <c r="B8" s="6" t="n">
        <v>10000</v>
      </c>
    </row>
    <row r="9" spans="1:5">
      <c r="A9" s="4" t="s">
        <v>670</v>
      </c>
      <c r="B9" s="5" t="n">
        <v>9868</v>
      </c>
    </row>
    <row r="10" spans="1:5">
      <c r="A10" s="4" t="s">
        <v>671</v>
      </c>
    </row>
    <row r="11" spans="1:5">
      <c r="A11" s="3" t="s">
        <v>668</v>
      </c>
    </row>
    <row r="12" spans="1:5">
      <c r="A12" s="4" t="s">
        <v>119</v>
      </c>
      <c r="B12" s="5" t="n">
        <v>428</v>
      </c>
    </row>
    <row r="13" spans="1:5">
      <c r="A13" s="4" t="s">
        <v>670</v>
      </c>
      <c r="B13" s="6" t="n">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29</v>
      </c>
    </row>
    <row r="3" spans="1:3">
      <c r="A3" s="3" t="s">
        <v>103</v>
      </c>
    </row>
    <row r="4" spans="1:3">
      <c r="A4" s="4" t="s">
        <v>86</v>
      </c>
      <c r="B4" s="6" t="n">
        <v>-9396000</v>
      </c>
      <c r="C4" s="6" t="n">
        <v>-7604000</v>
      </c>
    </row>
    <row r="5" spans="1:3">
      <c r="A5" s="3" t="s">
        <v>104</v>
      </c>
    </row>
    <row r="6" spans="1:3">
      <c r="A6" s="4" t="s">
        <v>105</v>
      </c>
      <c r="B6" s="5" t="n">
        <v>206000</v>
      </c>
      <c r="C6" s="5" t="n">
        <v>515000</v>
      </c>
    </row>
    <row r="7" spans="1:3">
      <c r="A7" s="4" t="s">
        <v>106</v>
      </c>
      <c r="B7" s="5" t="n">
        <v>85000</v>
      </c>
      <c r="C7" s="5" t="n">
        <v>281000</v>
      </c>
    </row>
    <row r="8" spans="1:3">
      <c r="A8" s="4" t="s">
        <v>107</v>
      </c>
      <c r="B8" s="5" t="n">
        <v>1395000</v>
      </c>
      <c r="C8" s="5" t="n">
        <v>848000</v>
      </c>
    </row>
    <row r="9" spans="1:3">
      <c r="A9" s="4" t="s">
        <v>108</v>
      </c>
      <c r="B9" s="5" t="n">
        <v>0</v>
      </c>
      <c r="C9" s="5" t="n">
        <v>199000</v>
      </c>
    </row>
    <row r="10" spans="1:3">
      <c r="A10" s="4" t="s">
        <v>109</v>
      </c>
      <c r="B10" s="5" t="n">
        <v>0</v>
      </c>
      <c r="C10" s="5" t="n">
        <v>-9833000</v>
      </c>
    </row>
    <row r="11" spans="1:3">
      <c r="A11" s="4" t="s">
        <v>110</v>
      </c>
      <c r="B11" s="5" t="n">
        <v>0</v>
      </c>
      <c r="C11" s="5" t="n">
        <v>196000</v>
      </c>
    </row>
    <row r="12" spans="1:3">
      <c r="A12" s="3" t="s">
        <v>111</v>
      </c>
    </row>
    <row r="13" spans="1:3">
      <c r="A13" s="4" t="s">
        <v>32</v>
      </c>
      <c r="B13" s="5" t="n">
        <v>12000</v>
      </c>
      <c r="C13" s="5" t="n">
        <v>172000</v>
      </c>
    </row>
    <row r="14" spans="1:3">
      <c r="A14" s="4" t="s">
        <v>33</v>
      </c>
      <c r="B14" s="5" t="n">
        <v>1000</v>
      </c>
      <c r="C14" s="5" t="n">
        <v>145000</v>
      </c>
    </row>
    <row r="15" spans="1:3">
      <c r="A15" s="4" t="s">
        <v>34</v>
      </c>
      <c r="B15" s="5" t="n">
        <v>56000</v>
      </c>
      <c r="C15" s="5" t="n">
        <v>29000</v>
      </c>
    </row>
    <row r="16" spans="1:3">
      <c r="A16" s="4" t="s">
        <v>112</v>
      </c>
      <c r="B16" s="5" t="n">
        <v>0</v>
      </c>
      <c r="C16" s="5" t="n">
        <v>180000</v>
      </c>
    </row>
    <row r="17" spans="1:3">
      <c r="A17" s="4" t="s">
        <v>113</v>
      </c>
      <c r="B17" s="5" t="n">
        <v>660000</v>
      </c>
      <c r="C17" s="5" t="n">
        <v>1302000</v>
      </c>
    </row>
    <row r="18" spans="1:3">
      <c r="A18" s="4" t="s">
        <v>43</v>
      </c>
      <c r="B18" s="5" t="n">
        <v>17000</v>
      </c>
      <c r="C18" s="5" t="n">
        <v>-51000</v>
      </c>
    </row>
    <row r="19" spans="1:3">
      <c r="A19" s="4" t="s">
        <v>44</v>
      </c>
      <c r="B19" s="5" t="n">
        <v>-622000</v>
      </c>
      <c r="C19" s="5" t="n">
        <v>-845000</v>
      </c>
    </row>
    <row r="20" spans="1:3">
      <c r="A20" s="4" t="s">
        <v>114</v>
      </c>
      <c r="B20" s="5" t="n">
        <v>-616000</v>
      </c>
      <c r="C20" s="5" t="n">
        <v>339000</v>
      </c>
    </row>
    <row r="21" spans="1:3">
      <c r="A21" s="4" t="s">
        <v>115</v>
      </c>
      <c r="B21" s="5" t="n">
        <v>0</v>
      </c>
      <c r="C21" s="5" t="n">
        <v>-277000</v>
      </c>
    </row>
    <row r="22" spans="1:3">
      <c r="A22" s="4" t="s">
        <v>116</v>
      </c>
      <c r="B22" s="5" t="n">
        <v>-8202000</v>
      </c>
      <c r="C22" s="5" t="n">
        <v>-14404000</v>
      </c>
    </row>
    <row r="23" spans="1:3">
      <c r="A23" s="3" t="s">
        <v>117</v>
      </c>
    </row>
    <row r="24" spans="1:3">
      <c r="A24" s="4" t="s">
        <v>118</v>
      </c>
      <c r="B24" s="5" t="n">
        <v>-6000</v>
      </c>
      <c r="C24" s="5" t="n">
        <v>-752000</v>
      </c>
    </row>
    <row r="25" spans="1:3">
      <c r="A25" s="4" t="s">
        <v>119</v>
      </c>
      <c r="B25" s="5" t="n">
        <v>0</v>
      </c>
      <c r="C25" s="5" t="n">
        <v>10317000</v>
      </c>
    </row>
    <row r="26" spans="1:3">
      <c r="A26" s="4" t="s">
        <v>120</v>
      </c>
      <c r="B26" s="5" t="n">
        <v>115000</v>
      </c>
      <c r="C26" s="5" t="n">
        <v>187000</v>
      </c>
    </row>
    <row r="27" spans="1:3">
      <c r="A27" s="4" t="s">
        <v>121</v>
      </c>
      <c r="B27" s="5" t="n">
        <v>109000</v>
      </c>
      <c r="C27" s="5" t="n">
        <v>9752000</v>
      </c>
    </row>
    <row r="28" spans="1:3">
      <c r="A28" s="3" t="s">
        <v>122</v>
      </c>
    </row>
    <row r="29" spans="1:3">
      <c r="A29" s="4" t="s">
        <v>123</v>
      </c>
      <c r="B29" s="5" t="n">
        <v>1966000</v>
      </c>
      <c r="C29" s="5" t="n">
        <v>0</v>
      </c>
    </row>
    <row r="30" spans="1:3">
      <c r="A30" s="4" t="s">
        <v>124</v>
      </c>
      <c r="B30" s="5" t="n">
        <v>13318000</v>
      </c>
      <c r="C30" s="5" t="n">
        <v>0</v>
      </c>
    </row>
    <row r="31" spans="1:3">
      <c r="A31" s="4" t="s">
        <v>125</v>
      </c>
      <c r="B31" s="5" t="n">
        <v>15272000</v>
      </c>
      <c r="C31" s="5" t="n">
        <v>-296000</v>
      </c>
    </row>
    <row r="32" spans="1:3">
      <c r="A32" s="4" t="s">
        <v>126</v>
      </c>
      <c r="B32" s="5" t="n">
        <v>-1000</v>
      </c>
      <c r="C32" s="5" t="n">
        <v>-12000</v>
      </c>
    </row>
    <row r="33" spans="1:3">
      <c r="A33" s="4" t="s">
        <v>127</v>
      </c>
      <c r="B33" s="5" t="n">
        <v>7178000</v>
      </c>
      <c r="C33" s="5" t="n">
        <v>-4960000</v>
      </c>
    </row>
    <row r="34" spans="1:3">
      <c r="A34" s="4" t="s">
        <v>128</v>
      </c>
      <c r="B34" s="5" t="n">
        <v>7309000</v>
      </c>
      <c r="C34" s="5" t="n">
        <v>12269000</v>
      </c>
    </row>
    <row r="35" spans="1:3">
      <c r="A35" s="4" t="s">
        <v>129</v>
      </c>
      <c r="B35" s="5" t="n">
        <v>14487000</v>
      </c>
      <c r="C35" s="5" t="n">
        <v>7309000</v>
      </c>
    </row>
    <row r="36" spans="1:3">
      <c r="A36" s="4" t="s">
        <v>130</v>
      </c>
      <c r="B36" s="5" t="n">
        <v>116</v>
      </c>
      <c r="C36" s="5" t="n">
        <v>45</v>
      </c>
    </row>
    <row r="37" spans="1:3">
      <c r="A37" s="3" t="s">
        <v>131</v>
      </c>
    </row>
    <row r="38" spans="1:3">
      <c r="A38" s="4" t="s">
        <v>132</v>
      </c>
      <c r="B38" s="5" t="n">
        <v>221000</v>
      </c>
      <c r="C38" s="5" t="n">
        <v>0</v>
      </c>
    </row>
    <row r="39" spans="1:3">
      <c r="A39" s="4" t="s">
        <v>133</v>
      </c>
      <c r="B39" s="5" t="n">
        <v>1427000</v>
      </c>
      <c r="C39" s="5" t="n">
        <v>0</v>
      </c>
    </row>
    <row r="40" spans="1:3">
      <c r="A40" s="4" t="s">
        <v>134</v>
      </c>
      <c r="B40" s="5" t="n">
        <v>0</v>
      </c>
      <c r="C40" s="5" t="n">
        <v>1332000</v>
      </c>
    </row>
    <row r="41" spans="1:3">
      <c r="A41" s="4" t="s">
        <v>135</v>
      </c>
      <c r="B41" s="5" t="n">
        <v>0</v>
      </c>
      <c r="C41" s="5" t="n">
        <v>111000</v>
      </c>
    </row>
    <row r="42" spans="1:3">
      <c r="A42" s="4" t="s">
        <v>136</v>
      </c>
      <c r="B42" s="6" t="n">
        <v>0</v>
      </c>
      <c r="C42" s="6" t="n">
        <v>8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29</v>
      </c>
    </row>
    <row r="3" spans="1:3">
      <c r="A3" s="3" t="s">
        <v>673</v>
      </c>
    </row>
    <row r="4" spans="1:3">
      <c r="A4" s="4" t="s">
        <v>84</v>
      </c>
      <c r="B4" s="6" t="n">
        <v>0</v>
      </c>
      <c r="C4" s="6" t="n">
        <v>-1097</v>
      </c>
    </row>
    <row r="5" spans="1:3">
      <c r="A5" s="4" t="s">
        <v>85</v>
      </c>
      <c r="B5" s="6" t="n">
        <v>0</v>
      </c>
      <c r="C5" s="5" t="n">
        <v>1585</v>
      </c>
    </row>
    <row r="6" spans="1:3">
      <c r="A6" s="4" t="s">
        <v>674</v>
      </c>
    </row>
    <row r="7" spans="1:3">
      <c r="A7" s="3" t="s">
        <v>675</v>
      </c>
    </row>
    <row r="8" spans="1:3">
      <c r="A8" s="4" t="s">
        <v>72</v>
      </c>
      <c r="C8" s="5" t="n">
        <v>4945</v>
      </c>
    </row>
    <row r="9" spans="1:3">
      <c r="A9" s="3" t="s">
        <v>673</v>
      </c>
    </row>
    <row r="10" spans="1:3">
      <c r="A10" s="4" t="s">
        <v>676</v>
      </c>
      <c r="C10" s="5" t="n">
        <v>793</v>
      </c>
    </row>
    <row r="11" spans="1:3">
      <c r="A11" s="4" t="s">
        <v>74</v>
      </c>
      <c r="C11" s="5" t="n">
        <v>9854</v>
      </c>
    </row>
    <row r="12" spans="1:3">
      <c r="A12" s="4" t="s">
        <v>677</v>
      </c>
      <c r="C12" s="5" t="n">
        <v>1449</v>
      </c>
    </row>
    <row r="13" spans="1:3">
      <c r="A13" s="4" t="s">
        <v>670</v>
      </c>
      <c r="C13" s="5" t="n">
        <v>-9833</v>
      </c>
    </row>
    <row r="14" spans="1:3">
      <c r="A14" s="4" t="s">
        <v>678</v>
      </c>
      <c r="C14" s="5" t="n">
        <v>2263</v>
      </c>
    </row>
    <row r="15" spans="1:3">
      <c r="A15" s="4" t="s">
        <v>679</v>
      </c>
      <c r="C15" s="5" t="n">
        <v>2682</v>
      </c>
    </row>
    <row r="16" spans="1:3">
      <c r="A16" s="4" t="s">
        <v>84</v>
      </c>
      <c r="C16" s="5" t="n">
        <v>-1097</v>
      </c>
    </row>
    <row r="17" spans="1:3">
      <c r="A17" s="4" t="s">
        <v>85</v>
      </c>
      <c r="C17" s="6" t="n">
        <v>15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29</v>
      </c>
    </row>
    <row r="3" spans="1:3">
      <c r="A3" s="3" t="s">
        <v>668</v>
      </c>
    </row>
    <row r="4" spans="1:3">
      <c r="A4" s="4" t="s">
        <v>105</v>
      </c>
      <c r="B4" s="6" t="n">
        <v>206</v>
      </c>
      <c r="C4" s="6" t="n">
        <v>515</v>
      </c>
    </row>
    <row r="5" spans="1:3">
      <c r="A5" s="4" t="s">
        <v>106</v>
      </c>
      <c r="B5" s="5" t="n">
        <v>85</v>
      </c>
      <c r="C5" s="5" t="n">
        <v>281</v>
      </c>
    </row>
    <row r="6" spans="1:3">
      <c r="A6" s="4" t="s">
        <v>107</v>
      </c>
      <c r="B6" s="5" t="n">
        <v>1395</v>
      </c>
      <c r="C6" s="5" t="n">
        <v>848</v>
      </c>
    </row>
    <row r="7" spans="1:3">
      <c r="A7" s="4" t="s">
        <v>108</v>
      </c>
      <c r="B7" s="5" t="n">
        <v>0</v>
      </c>
      <c r="C7" s="5" t="n">
        <v>199</v>
      </c>
    </row>
    <row r="8" spans="1:3">
      <c r="A8" s="3" t="s">
        <v>681</v>
      </c>
    </row>
    <row r="9" spans="1:3">
      <c r="A9" s="4" t="s">
        <v>682</v>
      </c>
      <c r="B9" s="6" t="n">
        <v>6</v>
      </c>
      <c r="C9" s="5" t="n">
        <v>752</v>
      </c>
    </row>
    <row r="10" spans="1:3">
      <c r="A10" s="4" t="s">
        <v>674</v>
      </c>
    </row>
    <row r="11" spans="1:3">
      <c r="A11" s="3" t="s">
        <v>668</v>
      </c>
    </row>
    <row r="12" spans="1:3">
      <c r="A12" s="4" t="s">
        <v>105</v>
      </c>
      <c r="C12" s="5" t="n">
        <v>326</v>
      </c>
    </row>
    <row r="13" spans="1:3">
      <c r="A13" s="4" t="s">
        <v>106</v>
      </c>
      <c r="C13" s="5" t="n">
        <v>118</v>
      </c>
    </row>
    <row r="14" spans="1:3">
      <c r="A14" s="4" t="s">
        <v>107</v>
      </c>
      <c r="C14" s="5" t="n">
        <v>217</v>
      </c>
    </row>
    <row r="15" spans="1:3">
      <c r="A15" s="4" t="s">
        <v>108</v>
      </c>
      <c r="C15" s="5" t="n">
        <v>199</v>
      </c>
    </row>
    <row r="16" spans="1:3">
      <c r="A16" s="4" t="s">
        <v>110</v>
      </c>
      <c r="C16" s="5" t="n">
        <v>196</v>
      </c>
    </row>
    <row r="17" spans="1:3">
      <c r="A17" s="4" t="s">
        <v>109</v>
      </c>
      <c r="C17" s="5" t="n">
        <v>-9833</v>
      </c>
    </row>
    <row r="18" spans="1:3">
      <c r="A18" s="3" t="s">
        <v>681</v>
      </c>
    </row>
    <row r="19" spans="1:3">
      <c r="A19" s="4" t="s">
        <v>682</v>
      </c>
      <c r="C19" s="6" t="n">
        <v>1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3</v>
      </c>
      <c r="B1" s="2" t="s">
        <v>1</v>
      </c>
    </row>
    <row r="2" spans="1:3">
      <c r="B2" s="2" t="s">
        <v>2</v>
      </c>
      <c r="C2" s="2" t="s">
        <v>29</v>
      </c>
    </row>
    <row r="3" spans="1:3">
      <c r="A3" s="3" t="s">
        <v>214</v>
      </c>
    </row>
    <row r="4" spans="1:3">
      <c r="A4" s="4" t="s">
        <v>684</v>
      </c>
      <c r="B4" s="6" t="n">
        <v>944</v>
      </c>
      <c r="C4" s="6" t="n">
        <v>1159</v>
      </c>
    </row>
    <row r="5" spans="1:3">
      <c r="A5" s="4" t="s">
        <v>685</v>
      </c>
      <c r="B5" s="5" t="n">
        <v>944</v>
      </c>
      <c r="C5" s="5" t="n">
        <v>1159</v>
      </c>
    </row>
    <row r="6" spans="1:3">
      <c r="A6" s="4" t="s">
        <v>686</v>
      </c>
      <c r="B6" s="5" t="n">
        <v>1539</v>
      </c>
      <c r="C6" s="5" t="n">
        <v>1739</v>
      </c>
    </row>
    <row r="7" spans="1:3">
      <c r="A7" s="4" t="s">
        <v>687</v>
      </c>
    </row>
    <row r="8" spans="1:3">
      <c r="A8" s="3" t="s">
        <v>214</v>
      </c>
    </row>
    <row r="9" spans="1:3">
      <c r="A9" s="4" t="s">
        <v>684</v>
      </c>
      <c r="B9" s="5" t="n">
        <v>944</v>
      </c>
      <c r="C9" s="5" t="n">
        <v>1159</v>
      </c>
    </row>
    <row r="10" spans="1:3">
      <c r="A10" s="4" t="s">
        <v>685</v>
      </c>
      <c r="B10" s="5" t="n">
        <v>944</v>
      </c>
      <c r="C10" s="5" t="n">
        <v>1159</v>
      </c>
    </row>
    <row r="11" spans="1:3">
      <c r="A11" s="4" t="s">
        <v>686</v>
      </c>
      <c r="B11" s="5" t="n">
        <v>1533</v>
      </c>
      <c r="C11" s="5" t="n">
        <v>1739</v>
      </c>
    </row>
    <row r="12" spans="1:3">
      <c r="A12" s="4" t="s">
        <v>688</v>
      </c>
    </row>
    <row r="13" spans="1:3">
      <c r="A13" s="3" t="s">
        <v>214</v>
      </c>
    </row>
    <row r="14" spans="1:3">
      <c r="A14" s="4" t="s">
        <v>684</v>
      </c>
      <c r="B14" s="5" t="n">
        <v>0</v>
      </c>
      <c r="C14" s="5" t="n">
        <v>0</v>
      </c>
    </row>
    <row r="15" spans="1:3">
      <c r="A15" s="4" t="s">
        <v>685</v>
      </c>
      <c r="B15" s="5" t="n">
        <v>1154</v>
      </c>
      <c r="C15" s="5" t="n">
        <v>906</v>
      </c>
    </row>
    <row r="16" spans="1:3">
      <c r="A16" s="4" t="s">
        <v>686</v>
      </c>
      <c r="B16" s="5" t="n">
        <v>6</v>
      </c>
      <c r="C16" s="5" t="n">
        <v>0</v>
      </c>
    </row>
    <row r="17" spans="1:3">
      <c r="A17" s="4" t="s">
        <v>689</v>
      </c>
    </row>
    <row r="18" spans="1:3">
      <c r="A18" s="3" t="s">
        <v>214</v>
      </c>
    </row>
    <row r="19" spans="1:3">
      <c r="A19" s="4" t="s">
        <v>685</v>
      </c>
      <c r="B19" s="5" t="n">
        <v>-1154</v>
      </c>
      <c r="C19" s="5" t="n">
        <v>-906</v>
      </c>
    </row>
    <row r="20" spans="1:3">
      <c r="A20" s="4" t="s">
        <v>690</v>
      </c>
    </row>
    <row r="21" spans="1:3">
      <c r="A21" s="3" t="s">
        <v>214</v>
      </c>
    </row>
    <row r="22" spans="1:3">
      <c r="A22" s="4" t="s">
        <v>685</v>
      </c>
      <c r="B22" s="5" t="n">
        <v>1154</v>
      </c>
      <c r="C22" s="5" t="n">
        <v>906</v>
      </c>
    </row>
    <row r="23" spans="1:3">
      <c r="A23" s="4" t="s">
        <v>691</v>
      </c>
    </row>
    <row r="24" spans="1:3">
      <c r="A24" s="3" t="s">
        <v>214</v>
      </c>
    </row>
    <row r="25" spans="1:3">
      <c r="A25" s="4" t="s">
        <v>685</v>
      </c>
      <c r="B25" s="6" t="n">
        <v>-1154</v>
      </c>
      <c r="C25" s="6" t="n">
        <v>-9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2</v>
      </c>
      <c r="B1" s="2" t="s">
        <v>1</v>
      </c>
    </row>
    <row r="2" spans="1:3">
      <c r="B2" s="2" t="s">
        <v>2</v>
      </c>
      <c r="C2" s="2" t="s">
        <v>29</v>
      </c>
    </row>
    <row r="3" spans="1:3">
      <c r="A3" s="3" t="s">
        <v>693</v>
      </c>
    </row>
    <row r="4" spans="1:3">
      <c r="A4" s="4" t="s">
        <v>694</v>
      </c>
      <c r="B4" s="6" t="n">
        <v>944</v>
      </c>
      <c r="C4" s="6" t="n">
        <v>1159</v>
      </c>
    </row>
    <row r="5" spans="1:3">
      <c r="A5" s="4" t="s">
        <v>695</v>
      </c>
    </row>
    <row r="6" spans="1:3">
      <c r="A6" s="3" t="s">
        <v>693</v>
      </c>
    </row>
    <row r="7" spans="1:3">
      <c r="A7" s="4" t="s">
        <v>694</v>
      </c>
      <c r="B7" s="5" t="n">
        <v>30</v>
      </c>
    </row>
    <row r="8" spans="1:3">
      <c r="A8" s="4" t="s">
        <v>696</v>
      </c>
    </row>
    <row r="9" spans="1:3">
      <c r="A9" s="3" t="s">
        <v>693</v>
      </c>
    </row>
    <row r="10" spans="1:3">
      <c r="A10" s="4" t="s">
        <v>694</v>
      </c>
      <c r="B10" s="6" t="n">
        <v>913</v>
      </c>
    </row>
    <row r="11" spans="1:3">
      <c r="A11" s="4" t="s">
        <v>697</v>
      </c>
    </row>
    <row r="12" spans="1:3">
      <c r="A12" s="3" t="s">
        <v>693</v>
      </c>
    </row>
    <row r="13" spans="1:3">
      <c r="A13" s="4" t="s">
        <v>698</v>
      </c>
      <c r="B13" s="4" t="s">
        <v>699</v>
      </c>
    </row>
    <row r="14" spans="1:3">
      <c r="A14" s="4" t="s">
        <v>700</v>
      </c>
    </row>
    <row r="15" spans="1:3">
      <c r="A15" s="3" t="s">
        <v>693</v>
      </c>
    </row>
    <row r="16" spans="1:3">
      <c r="A16" s="4" t="s">
        <v>698</v>
      </c>
      <c r="B16" s="4" t="s">
        <v>512</v>
      </c>
    </row>
    <row r="17" spans="1:3">
      <c r="A17" s="4" t="s">
        <v>701</v>
      </c>
    </row>
    <row r="18" spans="1:3">
      <c r="A18" s="3" t="s">
        <v>693</v>
      </c>
    </row>
    <row r="19" spans="1:3">
      <c r="A19" s="4" t="s">
        <v>694</v>
      </c>
      <c r="C19" s="6" t="n">
        <v>246</v>
      </c>
    </row>
    <row r="20" spans="1:3">
      <c r="A20" s="4" t="s">
        <v>698</v>
      </c>
      <c r="C20" s="4" t="s">
        <v>702</v>
      </c>
    </row>
    <row r="21" spans="1:3">
      <c r="A21" s="4" t="s">
        <v>703</v>
      </c>
    </row>
    <row r="22" spans="1:3">
      <c r="A22" s="3" t="s">
        <v>693</v>
      </c>
    </row>
    <row r="23" spans="1:3">
      <c r="A23" s="4" t="s">
        <v>694</v>
      </c>
      <c r="C23" s="6" t="n">
        <v>913</v>
      </c>
    </row>
    <row r="24" spans="1:3">
      <c r="A24" s="4" t="s">
        <v>698</v>
      </c>
      <c r="C24" s="4" t="s">
        <v>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40"/>
    <col customWidth="1" max="8" min="8" width="9"/>
    <col customWidth="1" max="9" min="9" width="19"/>
    <col customWidth="1" max="10" min="10" width="33"/>
    <col customWidth="1" max="11" min="11" width="30"/>
    <col customWidth="1" max="12" min="12" width="42"/>
    <col customWidth="1" max="13" min="13" width="56"/>
  </cols>
  <sheetData>
    <row r="1" spans="1:13">
      <c r="A1" s="1" t="s">
        <v>137</v>
      </c>
      <c r="B1" s="2" t="s">
        <v>138</v>
      </c>
      <c r="C1" s="2" t="s">
        <v>139</v>
      </c>
      <c r="D1" s="2" t="s">
        <v>140</v>
      </c>
      <c r="E1" s="2" t="s">
        <v>141</v>
      </c>
      <c r="F1" s="2" t="s">
        <v>142</v>
      </c>
      <c r="G1" s="2" t="s">
        <v>143</v>
      </c>
      <c r="H1" s="2" t="s">
        <v>144</v>
      </c>
      <c r="I1" s="2" t="s">
        <v>145</v>
      </c>
      <c r="J1" s="2" t="s">
        <v>146</v>
      </c>
      <c r="K1" s="2" t="s">
        <v>147</v>
      </c>
      <c r="L1" s="2" t="s">
        <v>148</v>
      </c>
      <c r="M1" s="2" t="s">
        <v>149</v>
      </c>
    </row>
    <row r="2" spans="1:13">
      <c r="A2" s="4" t="s">
        <v>150</v>
      </c>
      <c r="B2" s="6" t="n">
        <v>13028</v>
      </c>
      <c r="C2" s="6" t="n">
        <v>27</v>
      </c>
      <c r="D2" s="6" t="n">
        <v>338826</v>
      </c>
      <c r="E2" s="6" t="n">
        <v>-72</v>
      </c>
      <c r="F2" s="6" t="n">
        <v>-325753</v>
      </c>
      <c r="G2" s="6" t="n">
        <v>0</v>
      </c>
    </row>
    <row r="3" spans="1:13">
      <c r="A3" s="4" t="s">
        <v>151</v>
      </c>
      <c r="C3" s="5" t="n">
        <v>2733144</v>
      </c>
      <c r="G3" s="5" t="n">
        <v>0</v>
      </c>
    </row>
    <row r="4" spans="1:13">
      <c r="A4" s="3" t="s">
        <v>152</v>
      </c>
    </row>
    <row r="5" spans="1:13">
      <c r="A5" s="4" t="s">
        <v>153</v>
      </c>
      <c r="B5" s="5" t="n">
        <v>848</v>
      </c>
      <c r="D5" s="5" t="n">
        <v>848</v>
      </c>
    </row>
    <row r="6" spans="1:13">
      <c r="A6" s="4" t="s">
        <v>154</v>
      </c>
      <c r="B6" s="6" t="n">
        <v>320</v>
      </c>
      <c r="D6" s="5" t="n">
        <v>320</v>
      </c>
    </row>
    <row r="7" spans="1:13">
      <c r="A7" s="4" t="s">
        <v>155</v>
      </c>
      <c r="B7" s="5" t="n">
        <v>31912</v>
      </c>
      <c r="C7" s="5" t="n">
        <v>31912</v>
      </c>
    </row>
    <row r="8" spans="1:13">
      <c r="A8" s="4" t="s">
        <v>156</v>
      </c>
      <c r="K8" s="6" t="n">
        <v>-296</v>
      </c>
      <c r="L8" s="6" t="n">
        <v>1</v>
      </c>
      <c r="M8" s="6" t="n">
        <v>-297</v>
      </c>
    </row>
    <row r="9" spans="1:13">
      <c r="A9" s="4" t="s">
        <v>157</v>
      </c>
      <c r="L9" s="5" t="n">
        <v>41688</v>
      </c>
    </row>
    <row r="10" spans="1:13">
      <c r="A10" s="4" t="s">
        <v>158</v>
      </c>
      <c r="B10" s="6" t="n">
        <v>85</v>
      </c>
      <c r="D10" s="5" t="n">
        <v>85</v>
      </c>
    </row>
    <row r="11" spans="1:13">
      <c r="A11" s="4" t="s">
        <v>159</v>
      </c>
      <c r="C11" s="5" t="n">
        <v>-27500</v>
      </c>
    </row>
    <row r="12" spans="1:13">
      <c r="A12" s="4" t="s">
        <v>160</v>
      </c>
      <c r="B12" s="5" t="n">
        <v>-12</v>
      </c>
      <c r="E12" s="5" t="n">
        <v>-12</v>
      </c>
    </row>
    <row r="13" spans="1:13">
      <c r="A13" s="4" t="s">
        <v>86</v>
      </c>
      <c r="B13" s="5" t="n">
        <v>-7604</v>
      </c>
      <c r="F13" s="5" t="n">
        <v>-7604</v>
      </c>
    </row>
    <row r="14" spans="1:13">
      <c r="A14" s="4" t="s">
        <v>161</v>
      </c>
      <c r="B14" s="6" t="n">
        <v>6369</v>
      </c>
      <c r="C14" s="6" t="n">
        <v>28</v>
      </c>
      <c r="D14" s="5" t="n">
        <v>339782</v>
      </c>
      <c r="E14" s="5" t="n">
        <v>-84</v>
      </c>
      <c r="F14" s="5" t="n">
        <v>-333357</v>
      </c>
      <c r="G14" s="6" t="n">
        <v>0</v>
      </c>
    </row>
    <row r="15" spans="1:13">
      <c r="A15" s="4" t="s">
        <v>162</v>
      </c>
      <c r="B15" s="5" t="n">
        <v>2834244</v>
      </c>
      <c r="C15" s="5" t="n">
        <v>2834244</v>
      </c>
      <c r="G15" s="5" t="n">
        <v>0</v>
      </c>
    </row>
    <row r="16" spans="1:13">
      <c r="A16" s="3" t="s">
        <v>152</v>
      </c>
    </row>
    <row r="17" spans="1:13">
      <c r="A17" s="4" t="s">
        <v>153</v>
      </c>
      <c r="B17" s="6" t="n">
        <v>1395</v>
      </c>
      <c r="D17" s="5" t="n">
        <v>1395</v>
      </c>
    </row>
    <row r="18" spans="1:13">
      <c r="A18" s="4" t="s">
        <v>154</v>
      </c>
      <c r="B18" s="6" t="n">
        <v>84</v>
      </c>
      <c r="D18" s="5" t="n">
        <v>84</v>
      </c>
    </row>
    <row r="19" spans="1:13">
      <c r="A19" s="4" t="s">
        <v>155</v>
      </c>
      <c r="B19" s="5" t="n">
        <v>22493</v>
      </c>
      <c r="C19" s="5" t="n">
        <v>22493</v>
      </c>
    </row>
    <row r="20" spans="1:13">
      <c r="A20" s="4" t="s">
        <v>156</v>
      </c>
      <c r="B20" s="6" t="n">
        <v>13097</v>
      </c>
      <c r="C20" s="6" t="n">
        <v>47</v>
      </c>
      <c r="D20" s="5" t="n">
        <v>11264</v>
      </c>
      <c r="G20" s="6" t="n">
        <v>1786</v>
      </c>
      <c r="H20" s="6" t="n">
        <v>1966</v>
      </c>
      <c r="I20" s="6" t="n">
        <v>5</v>
      </c>
      <c r="J20" s="6" t="n">
        <v>1961</v>
      </c>
      <c r="K20" s="6" t="n">
        <v>-12</v>
      </c>
      <c r="L20" s="6" t="n">
        <v>1</v>
      </c>
      <c r="M20" s="6" t="n">
        <v>-13</v>
      </c>
    </row>
    <row r="21" spans="1:13">
      <c r="A21" s="4" t="s">
        <v>157</v>
      </c>
      <c r="C21" s="5" t="n">
        <v>4667000</v>
      </c>
      <c r="G21" s="5" t="n">
        <v>3987000</v>
      </c>
      <c r="I21" s="5" t="n">
        <v>570784</v>
      </c>
      <c r="L21" s="5" t="n">
        <v>34193</v>
      </c>
    </row>
    <row r="22" spans="1:13">
      <c r="A22" s="4" t="s">
        <v>163</v>
      </c>
      <c r="D22" s="5" t="n">
        <v>1427</v>
      </c>
      <c r="G22" s="6" t="n">
        <v>-1427</v>
      </c>
    </row>
    <row r="23" spans="1:13">
      <c r="A23" s="4" t="s">
        <v>164</v>
      </c>
      <c r="D23" s="5" t="n">
        <v>-1427</v>
      </c>
      <c r="G23" s="5" t="n">
        <v>1427</v>
      </c>
    </row>
    <row r="24" spans="1:13">
      <c r="A24" s="4" t="s">
        <v>158</v>
      </c>
      <c r="C24" s="6" t="n">
        <v>10</v>
      </c>
      <c r="D24" s="5" t="n">
        <v>958</v>
      </c>
      <c r="G24" s="6" t="n">
        <v>-968</v>
      </c>
    </row>
    <row r="25" spans="1:13">
      <c r="A25" s="4" t="s">
        <v>159</v>
      </c>
      <c r="C25" s="5" t="n">
        <v>-960445</v>
      </c>
      <c r="G25" s="5" t="n">
        <v>2161000</v>
      </c>
    </row>
    <row r="26" spans="1:13">
      <c r="A26" s="4" t="s">
        <v>160</v>
      </c>
      <c r="B26" s="5" t="n">
        <v>-1</v>
      </c>
      <c r="E26" s="5" t="n">
        <v>-1</v>
      </c>
    </row>
    <row r="27" spans="1:13">
      <c r="A27" s="4" t="s">
        <v>86</v>
      </c>
      <c r="B27" s="5" t="n">
        <v>-9396</v>
      </c>
      <c r="F27" s="5" t="n">
        <v>-9396</v>
      </c>
    </row>
    <row r="28" spans="1:13">
      <c r="A28" s="4" t="s">
        <v>165</v>
      </c>
      <c r="B28" s="6" t="n">
        <v>13502</v>
      </c>
      <c r="C28" s="6" t="n">
        <v>91</v>
      </c>
      <c r="D28" s="6" t="n">
        <v>355431</v>
      </c>
      <c r="E28" s="6" t="n">
        <v>-85</v>
      </c>
      <c r="F28" s="6" t="n">
        <v>-342753</v>
      </c>
      <c r="G28" s="6" t="n">
        <v>818</v>
      </c>
    </row>
    <row r="29" spans="1:13">
      <c r="A29" s="4" t="s">
        <v>166</v>
      </c>
      <c r="B29" s="5" t="n">
        <v>9089159</v>
      </c>
      <c r="C29" s="5" t="n">
        <v>9089159</v>
      </c>
      <c r="G29" s="5" t="n">
        <v>18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29</v>
      </c>
    </row>
    <row r="3" spans="1:3">
      <c r="A3" s="4" t="s">
        <v>168</v>
      </c>
      <c r="B3" s="5" t="n">
        <v>2700</v>
      </c>
      <c r="C3" s="5" t="n">
        <v>18900</v>
      </c>
    </row>
    <row r="4" spans="1:3">
      <c r="A4" s="4" t="s">
        <v>169</v>
      </c>
    </row>
    <row r="5" spans="1:3">
      <c r="A5" s="4" t="s">
        <v>170</v>
      </c>
      <c r="C5" s="6" t="n">
        <v>317</v>
      </c>
    </row>
    <row r="6" spans="1:3">
      <c r="A6" s="4" t="s">
        <v>171</v>
      </c>
    </row>
    <row r="7" spans="1:3">
      <c r="A7" s="4" t="s">
        <v>170</v>
      </c>
      <c r="C7" s="6" t="n">
        <v>13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19:34Z</dcterms:created>
  <dcterms:modified xmlns:dcterms="http://purl.org/dc/terms/" xmlns:xsi="http://www.w3.org/2001/XMLSchema-instance" xsi:type="dcterms:W3CDTF">2018-03-12T17:19:34Z</dcterms:modified>
</cp:coreProperties>
</file>